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sheetId="7" state="visible" r:id="rId7"/>
    <sheet xmlns:r="http://schemas.openxmlformats.org/officeDocument/2006/relationships" name="Management's Liquidity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cription Receivabl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Management's Liquidity Plans (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Accrued Liabilities (Details)" sheetId="31" state="visible" r:id="rId31"/>
    <sheet xmlns:r="http://schemas.openxmlformats.org/officeDocument/2006/relationships" name="Note Payable (Details)"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T" sheetId="41" state="visible" r:id="rId41"/>
    <sheet xmlns:r="http://schemas.openxmlformats.org/officeDocument/2006/relationships" name="Subscription Receivable (Detail"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51">
  <si>
    <t>Document and Entity Information</t>
  </si>
  <si>
    <t>6 Months Ended</t>
  </si>
  <si>
    <t>Jun. 30, 2017</t>
  </si>
  <si>
    <t>Document and Entity Information [Abstract]</t>
  </si>
  <si>
    <t>Entity Registrant Name</t>
  </si>
  <si>
    <t>CohBar, Inc.</t>
  </si>
  <si>
    <t>Entity Central Index Key</t>
  </si>
  <si>
    <t>Trading Symbol</t>
  </si>
  <si>
    <t>COBU</t>
  </si>
  <si>
    <t>Amendment Flag</t>
  </si>
  <si>
    <t>false</t>
  </si>
  <si>
    <t>Document Type</t>
  </si>
  <si>
    <t>S1</t>
  </si>
  <si>
    <t>Document Period End Date</t>
  </si>
  <si>
    <t>Jun. 30,
		2017</t>
  </si>
  <si>
    <t>Entity Filer Category</t>
  </si>
  <si>
    <t>Smaller Reporting Company</t>
  </si>
  <si>
    <t>Condensed Balance Sheets - USD ($)</t>
  </si>
  <si>
    <t>Dec. 31, 2016</t>
  </si>
  <si>
    <t>Dec. 31, 2015</t>
  </si>
  <si>
    <t>Current assets:</t>
  </si>
  <si>
    <t>Cash</t>
  </si>
  <si>
    <t>Investments</t>
  </si>
  <si>
    <t>Subscription receivable</t>
  </si>
  <si>
    <t xml:space="preserve"> </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Note payable, net of debt discount of $0 and $59 as of June 30, 2017 and December 31, 2016, respectively</t>
  </si>
  <si>
    <t>Total current liabilities</t>
  </si>
  <si>
    <t>Note payable, net of debt discount of $0 and $255 as of December 31, 2016 and 2015, respectively</t>
  </si>
  <si>
    <t>Total liabilities</t>
  </si>
  <si>
    <t>Commitments and contingencies</t>
  </si>
  <si>
    <t>Stockholders' equity:</t>
  </si>
  <si>
    <t>Preferred stock, $0.001 par value, Authorized 5,000,000 shares; No shares issued and outstanding as of June 30, 2017 and December 31, 2016, respectively</t>
  </si>
  <si>
    <t>Common stock, $0.001 par value, Authorized 75,000,000 shares; Issued and outstanding 35,857,701 shares as of June 30, 2017 and 34,807,881 as of December 31, 2016</t>
  </si>
  <si>
    <t>Additional paid-in capital</t>
  </si>
  <si>
    <t>Accumulated deficit</t>
  </si>
  <si>
    <t>Total stockholders' equity</t>
  </si>
  <si>
    <t>Total liabilities and stockholders' equity</t>
  </si>
  <si>
    <t>Condensed Balance Sheets (Parenthetical) - USD ($)</t>
  </si>
  <si>
    <t>Statement of Financial Position [Abstract]</t>
  </si>
  <si>
    <t>Preferred stock, value</t>
  </si>
  <si>
    <t>Preferred stock, authorized</t>
  </si>
  <si>
    <t>Preferred stock, issued</t>
  </si>
  <si>
    <t>Preferred stock, outstanding</t>
  </si>
  <si>
    <t>Common stock, par value</t>
  </si>
  <si>
    <t>Common stock, authorized</t>
  </si>
  <si>
    <t>Common stock, issued</t>
  </si>
  <si>
    <t>Common stock, outstanding</t>
  </si>
  <si>
    <t>Debt discount of note payable, current</t>
  </si>
  <si>
    <t>Debt discount of note payable, noncurrent</t>
  </si>
  <si>
    <t>Condensed Statements of Operations (Unaudited) - USD ($)</t>
  </si>
  <si>
    <t>3 Months Ended</t>
  </si>
  <si>
    <t>12 Months Ended</t>
  </si>
  <si>
    <t>Jun. 30, 2016</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income (expense)</t>
  </si>
  <si>
    <t>Net loss</t>
  </si>
  <si>
    <t>Basic and diluted net loss per share</t>
  </si>
  <si>
    <t>Weighted average common shares outstanding - basic and diluted</t>
  </si>
  <si>
    <t>Statements of Changes in Stockholders' Equity - USD ($)</t>
  </si>
  <si>
    <t>Total</t>
  </si>
  <si>
    <t>Common Stock</t>
  </si>
  <si>
    <t>APIC</t>
  </si>
  <si>
    <t>Accumulated Deficit</t>
  </si>
  <si>
    <t>Convertible Series B Preferred</t>
  </si>
  <si>
    <t>Beginning balance at Dec. 31, 2014</t>
  </si>
  <si>
    <t>Beginning balance, Shares at Dec. 31, 2014</t>
  </si>
  <si>
    <t>Stock based compensation</t>
  </si>
  <si>
    <t>Conversion of Series B Preferred Stock to common stock</t>
  </si>
  <si>
    <t>Conversion of Series B Preferred Stock to common stock, Shares</t>
  </si>
  <si>
    <t>Proceeds from the initial public offering, net</t>
  </si>
  <si>
    <t>Proceeds from the initial public offering, net, Shares</t>
  </si>
  <si>
    <t>Proceeds from the concurrent offering</t>
  </si>
  <si>
    <t>Proceeds from the concurrent offering, Shares</t>
  </si>
  <si>
    <t>Exercise of compensation options</t>
  </si>
  <si>
    <t>Exercise of compensation options, Shares</t>
  </si>
  <si>
    <t>Deferred offering costs - initial public offering</t>
  </si>
  <si>
    <t>Ending balance at Dec. 31, 2015</t>
  </si>
  <si>
    <t>Ending balance, Shares at Dec. 31, 2015</t>
  </si>
  <si>
    <t>Exercise of employee stock options</t>
  </si>
  <si>
    <t>Exercise of employee stock options, Shares</t>
  </si>
  <si>
    <t>Exercise of warrants</t>
  </si>
  <si>
    <t>Exercise of warrants, Shares</t>
  </si>
  <si>
    <t>Ending balance at Dec. 31, 2016</t>
  </si>
  <si>
    <t>Ending balance, Shares at Dec. 31, 2016</t>
  </si>
  <si>
    <t>Ending balance at Jun. 30, 2017</t>
  </si>
  <si>
    <t>Condens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Restricted cash</t>
  </si>
  <si>
    <t>Net cash used in operating activities</t>
  </si>
  <si>
    <t>Cash flows from investing activities:</t>
  </si>
  <si>
    <t>Purchases of property and equipment</t>
  </si>
  <si>
    <t>Payment for security deposit</t>
  </si>
  <si>
    <t>Purchases of investments</t>
  </si>
  <si>
    <t>Proceeds from redemptions of investments</t>
  </si>
  <si>
    <t>Net cash provided by investing activities</t>
  </si>
  <si>
    <t>Cash flows from financing activities:</t>
  </si>
  <si>
    <t>Proceeds from exercise of warrants</t>
  </si>
  <si>
    <t>Repayment of note payable</t>
  </si>
  <si>
    <t>Proceeds from exercise of compensation options</t>
  </si>
  <si>
    <t>Proceeds from exercise of employee stock options</t>
  </si>
  <si>
    <t>Proceeds from initial public offering, net</t>
  </si>
  <si>
    <t>Proceeds from the conversion of private placement puts</t>
  </si>
  <si>
    <t>Net cash provided by financing activities</t>
  </si>
  <si>
    <t>Net increase in cash</t>
  </si>
  <si>
    <t>Cash at beginning of year</t>
  </si>
  <si>
    <t>Cash at end of year</t>
  </si>
  <si>
    <t>Non-cash investing and financing activities:</t>
  </si>
  <si>
    <t>Reclassification of deferred offering costs to equity</t>
  </si>
  <si>
    <t>Conversion of Series B Preferred Stock to Common Stock</t>
  </si>
  <si>
    <t>Subscription receivable from exercise of warrants</t>
  </si>
  <si>
    <t>Supplemental disclosure of cash flow information:</t>
  </si>
  <si>
    <t>Income taxes paid</t>
  </si>
  <si>
    <t>Interest paid</t>
  </si>
  <si>
    <t>Business Organization</t>
  </si>
  <si>
    <t>Business Organization [Abstract]</t>
  </si>
  <si>
    <t>Note 1 - Business Organization CohBar, Inc. (“CohBar” or the “Company”) is an innovative biotechnology company and a leader in the research and development of mitochondria based therapeutics (MBTs), an emerging class of drugs with the potential to treat a wide range of diseases associated with aging and metabolic dysfunction, including obesity, fatty liver disease (NAFLD) and non-alcoholic steatohepatitis (NASH), type 2 diabetes mellitus (T2D), cancer, atherosclerosis, cardiovascular disease, and neurodegenerative diseases such as Alzheimer’s. The Company’s primary activities include research and development of its MBT pipeline, securing intellectual property protection,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including its initial public offering (“IPO”), private placements and the exercise of outstanding warrants and stock options.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6, included in the Company’s Annual Report on Form 10-K (the “2016 Form 10-K”), filed with the SEC on March 31, 2017. The interim unaudited condensed financial statements should be read in conjunction with those audited financial statements included in the 2016 Form 10-K. In the opinion of management, all adjustments considered necessary for fair presentation, consisting solely of normal recurring adjustments, have been made. Operating results for the three and six month periods ended June 30, 2017 are not necessarily indicative of the results that may be expected for the year ending December 31, 2017, or any other period.</t>
  </si>
  <si>
    <t>Note 1 - Business Organization and Nature of Operations CohBar, Inc. (“CohBar” or the “Company”) is an innovative biotechnology company and a leader in the research and development of mitochondria based therapeutics (MBTs), an emerging class of drugs with the potential to treat a wide range of diseases associated with aging and metabolic dysfunction, including obesity, fatty liver disease (NAFLD) and non-alcoholic steatohepatitis (NASH), type 2 diabetes mellitus (T2D), cancer, atherosclerosis, cardiovascular disease, and neurodegenerative diseases such as Alzheimer’s. The Company’s primary activities include research and development of its MBT pipeline, securing intellectual property protection, managing collaborations with contract research organizations (“CROs”) and academic institutions, expanding its scientific leadership and raising capital. To date, the Company has not generated any revenues from operations and does not expect to generate any revenues in the near future and has funded its business with the proceeds of an initial public offering (“IPO”), private placements of equity and debt securities and the exercise of outstanding warrants.</t>
  </si>
  <si>
    <t>Management's Liquidity Plans</t>
  </si>
  <si>
    <t>Management's Liquidity Plans [Abstract]</t>
  </si>
  <si>
    <t>Note 2 - Management’s Liquidity Plans As of June 30, 2017, the Company had working capital and stockholders’ equity of $6,802,378 and $7,074,781, respectively. During the six months ended June 30, 2017, the Company incurred a net loss of $4,138,649. The Company has not generated any revenues, has incurred net losses since inception and does not expect to generate revenues in the near term. Based on current budget assumptions, the cash and investments on hand as of June 30, 2017, and the proceeds received from the Company’s private placement completed on July 14, 2017 (see Note 8, Subsequent Events</t>
  </si>
  <si>
    <t>Note 2 - Management’s Liquidity Plans As of December 31, 2016, the Company had working capital and stockholders’ equity of $8,430,652 and $8,697,974, respectively. During the year ended December 31, 2016, the Company incurred a net loss of $6,074,999. The Company has not generated any revenues, has incurred net losses since inception and does not expect to generate revenues in the near term. Based on current budget assumptions and with the cash and investments on hand as of December 31, 2016 combined with the exercises of warrants subsequent to December 31, 2016, the Company believes that it has sufficient capital to meet its operating expenses and obligations for the next twelve months from the date of this filing. However, if other unanticipated difficulties arise the Company may be required to raise additional capital to support its operations, curtail its research and development activities until such time as additional capital becomes available and delay its target for its upcoming FDA filings and clinical activities. These activities will allow the Company to slow its rate of spending and extend its use of cash until additional capital is raised. There can be no assurance that such a plan will be successful. There is no assurance that additional financing will be available when needed or that the Company will be able to obtain such financing on reasonable terms.</t>
  </si>
  <si>
    <t>Summary of Significant Accounting Policies</t>
  </si>
  <si>
    <t>Summary of Significant Accounting Policies [Abstract]</t>
  </si>
  <si>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Investments Investments consist of U.S. Treasury Bills of $1,157,982, which are classified as held-to-maturity, and Certificates of Deposit of $1,939,864.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 Deferred Offering Costs The Company capitalizes amounts related to an equity offering in progress as of the balance sheet date as Deferred Offering Costs. As of June 30, 2017, the Company capitalized $35,154 of such costs in the accompanying condensed balance shee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Six Months Ended 2017 2016 2017 2016 Expected life 8 years 6 years 7 years 6 years Risk free interest rate 2.14% 1.25% 2.12% 1.25% Expected volatility 79% 79% 79% 79% Expected dividend yield 0% 0% 0% 0% Forfeiture rate 0% 0% 0% 0% As of June 30, 2017, total unrecognized stock option compensation expense is $1,679,269,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17 2016 Options 5,513,497 4,912,715 Warrants 951,635 7,940,733 Totals 6,465,132 12,853,448</t>
  </si>
  <si>
    <t>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consist of U.S. Treasury Bills of $3,686,196, which are classified as held-to-maturity, and Certificates of Deposit of $1,742,766.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 As of December 31, 2016, the carrying value of the Company’s U.S. Treasury Bills approximates their fair value due to their short-term maturities. Deferred Offering Costs The Company classifies amounts related to a potential future offering not closed as of the balance sheet date as Deferred Offering Costs. During the year ended December 31, 2015, the Company incurred $35,811 of offering related costs. The related offering closed in January 2015 these costs were recorded as a reduction in additional paid-in capital in the accompanying balance sheets. Cash Equivalents The Company considers all highly liquid investments with an original maturity of three months or less when purchased to be cash
equivalents. As of December 31, 2016 and 2015, the Company did not have any cash equivalents. Property and Equipment Property and equipment are stated at cost.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and IPO.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6 and 2015.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6 and 2015.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6 and 2015.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6 2015 Expected life 6 years 2 years Risk free interest rate 1.31 % 0.71 % Expected volatility 79 % 80 % Expected dividend yield 0 % 0 % Forfeiture rate 0 % 0 % As of December 31, 2016, total unrecognized stock option compensation expense is $1,921,906,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6 2015 Warrants 6,681,051 7,936,391 Options 4,652,497 3,724,083 Totals 11,333,548 11,660,474 Recent Accounting Pronouncements In August 2014, the FASB (“Financial Accounting Stands Board”) issued Accounting Standard Update (“ASU”) No. 2014-15, Presentation of Financial Statements-Going Concern, which requires management to evaluate whether there is substantial doubt about an entity’s ability to continue as a going concern for each annual and interim reporting period. If substantial doubt exists, additional disclosure and impact are required. This new standard is effective for the Company for the annual period ending after December 15, 2016 and for annual periods and interim periods thereafter. The Company adopted the pronouncement as of December 31, 2016 (see Note 2).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is currently evaluating the effect that the adoption of this ASU will have on its financial statement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of this standard is not expected to have a material impact on the Company’s financial position and results of operations.</t>
  </si>
  <si>
    <t>Property and Equipment</t>
  </si>
  <si>
    <t>Property and Equipment [Abstract]</t>
  </si>
  <si>
    <t>PROPERTY AND EQUIPMENT</t>
  </si>
  <si>
    <t>Note 4 – Property and Equipment Property and equipment consist of the following: As of December 31, 2016 2015 Lab equipment $ 304,499 $ 222,724 Computer and equipment 21,378 14,238 Total property and equipment 325,877 236,962 Less: accumulated depreciation (95,365 ) (37,387 ) Total property and equipment, net $ 230,512 $ 199,575 Depreciation expense related to property and equipment for the years ended December 31, 2016 and 2015 was $57,978 and $30,727, respectively.</t>
  </si>
  <si>
    <t>Accrued Liabilities</t>
  </si>
  <si>
    <t>Accrued Liabilities [Abstract]</t>
  </si>
  <si>
    <t xml:space="preserve">Note 4 - Accrued Liabilities Accrued liabilities consist of: As of As of June 30, December 31, 2016 Lab services &amp; supplies $ 6,080 $ 87,100 Professional fees 50,031 17,760 Consultant fees 2,500 2,500 Interest 13,542 25,420 Other 9,700 - Total accrued liabilities $ 81,853 $ 132,780 </t>
  </si>
  <si>
    <t xml:space="preserve">Note 5 – Accrued Liabilities Accrued liabilities consist of the following: As of December 31, 2016 2015 Lab services &amp; supplies $ 87,100 $ 72,044 Professional fees 17,760 48,265 Consultant fees 2,500 15,495 Interest 25,420 17,826 Other - 2,083 Total accrued liabilities $ 132,780 $ 155,713 </t>
  </si>
  <si>
    <t>Note Payable</t>
  </si>
  <si>
    <t>Note Payable [Abstract]</t>
  </si>
  <si>
    <t>NOTE PAYABLE</t>
  </si>
  <si>
    <t>Note 6 - Note Payable In 2013, the Company was awarded a grant from the Alzheimer’s Drug Discovery Foundation (“ADDF”) totaling $205,260. The Company executed Promissory Notes (the “Notes”) which governed the terms of the repayment of the grant. The Notes have a term of four years the first installment on the notes matured on January 21, 2017 and was paid in March 2017. The second installment will become due on September 12, 2017. In the event of a change of control, the total principal amount that is outstanding under the Notes, plus all accrued and unpaid interest become immediately due and payable. The Notes include interest rates that are equal to the prime rate that is published two days prior to the issuance date of the Notes and resets on each anniversary of the Notes. Through December 31, 2016, the interest rate on each note ranged from 3.25% to 3.75% per annum. In connection with the grant award, the Company also issued to the Alzheimer’s Drug Discovery Foundation a warrant to purchase 15,596 shares of the Company’s common stock at an exercise price of $0.99. The Company determined the fair value of the warrants issued using the Black-Scholes pricing model with the assumptions discussed in Note 3 and allocated the proceeds based on the relative fair value of the debt instrument and the related warrants. The aggregate deferred debt discount related to the Note was $785. The Company amortized $196 of the debt discount during each of the years ended December 31, 2016 and 2015, respectively, using the effective interest method. The warrant expires on the 10 year anniversary of the grant date.</t>
  </si>
  <si>
    <t>Commitments and Contingencies</t>
  </si>
  <si>
    <t>Commitments and Contingencies [Abstract]</t>
  </si>
  <si>
    <t>Note 5 - Commitments and Contingencies Litigations, Claims and Assessments The Company may from time to time be a party to litigation and subject to claims incident to the ordinary course of business. As the Company grows and gains prominence in the marketplace it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 The Company is a party to a lease agreement for a shared laboratory facility leased on a month-to-month basis in Menlo Park, California. Rent expense was $56,595 and $40,640 for the three months ended June 30, 2017 and 2016, respectively. Rent expense was $111,810 and $75,035 for the six months ended June 30, 2017 and 2016, respectively.</t>
  </si>
  <si>
    <t>Note 7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16. Licensing Agreements The Company is a party to an Exclusive License Agreement (the “2011 Exclusive Agreement”) with The Regents of the University of California (“The Regents”) which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a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Through December 31, 2016, no royalties have been incurred under the agreement. All maintenance fees due and payable as of that date have been paid. The Company is also a party 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Regents an initial license issue fee of $10,000 for these other patents, which was charged to General and Administrative expense, as incurred. The Company is also required to pay annual maintenance fees to the licensors. Aggregate maintenance fees for the first three years following execution of the agreement a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16, no royalties have been incurred under the agreement. All maintenance fees due and payable as of that date have been paid. Operating Lease In February 2015, the Company entered into a lease agreement for an expanded laboratory facility. The laboratory space is leased on a month-to month basis and is part of a shared facility in Menlo Park, California. In 2016, the Company increased its shared space in this facility. The Company also terminated a previous month-to-month lease for the laboratory space in Pasadena, California effective March 31, 2015. Rent expense amounted to $171,294 and $107,385 for the years ended December 31, 2016 and 2015, respectively.</t>
  </si>
  <si>
    <t>Income Taxes</t>
  </si>
  <si>
    <t>Income Taxes [Abstract]</t>
  </si>
  <si>
    <t>INCOME TAXES</t>
  </si>
  <si>
    <t>Note 8 - Income Taxes The tax effects of temporary differences that give rise to deferred tax assets are as follows: As of December 31, 2016 2015 Current: Accrued expenses $ 51,174 $ 31,156 Non-current: Stock compensation 163,221 132,645 Net operating loss carryforward 5,058,119 2,989,634 Research and development credit carry forward 267,325 100,480 Total deferred tax assets 5,539,839 3,253,915 Valuation allowance (5,539,839 ) (3,253,915 ) Deferred tax asset, net of valuation allowance $ - $ - A reconciliation of the statutory federal income tax rate to the Company’s effective tax rate is as follows: For the Years Ended 2016 2015 U.S. statutory federal rate (34.0 )% (34.0 )% State income taxes, net of federal tax (5.1 )% (5.4 )% Permanent differences 4.2 % 2.6 % Prior year ture-ups - % - % R&amp;D tax credit (2.7 )% (2.1 )% Change in valuation allowance 37.6 % 38.9 % Income tax provision (benefit) - % - % The income tax provision consists of the following: For the Years Ended 2016 2015 Federal Current $ - $ - Deferred (1,815,660 ) (1,190,022 ) State and local Current - - Deferred (470,263 ) (316,709 ) Change in valuation allowance 2,285,923 1,506,731 Income tax provision (benefit) - $ - The Company assesses the likelihood that deferred tax assets will be realized. To the extent that realization is not more-likely-than-not, a valuation allowance is established. Based upon the Company’s losses since inception, management believes that it is more-likely-than-not that future benefits of deferred tax assets will not be realized. Therefore, the Company established a full valuation allowance as of December 31, 2016 and 2015. As of December 31, 2016 and 2015, the change in valuation allowance was $2,285,923 and 1,506,731, respectively.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1 remain subject to examination. At December 31, 2016 and 2015, the Company had $12,865,384 and $7,672,674, respectively, of federal and state net operating loss carryovers that may be available to offset future taxable income. The net operating loss carry forwards, if not utilized, will begin to expire from 2029 to 2036 for federal and state purposes. In accordance with Section 382 of the Internal Revenu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t>
  </si>
  <si>
    <t>Stockholders' Equity</t>
  </si>
  <si>
    <t>Stockholders' Equity [Abstract]</t>
  </si>
  <si>
    <t>Note 6 - Stockholders’ Equity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The rules of the TSX-Venture Exchange (or “TSX-V”) provide that the maximum number of shares which can be reserved under a stock option plan is equal to 20% of the number of shares of the issuer which are outstanding on the date the plan is approved by stockholders. On June 15, 2017 the Company’s stockholders approved an amendment to the 2011 Plan to increase the number of shares authorized for issuance under the 2011 Plan to a total of 7,171,540, which is equal to 20% of the number of shares of the Company’s common stock outstanding on the date of the amendment. In January 2016 the Company issued a warrant to purchase 125,000 shares of the Company’s common stock to an investor relations firm as partial compensation for consulting services it would provide the Company over a two year period. Pursuant to applicable policies of the TSX-V, the shares issuable under the warrant will be counted against the limit of shares authorized for issuance under the 2011 Plan, notwithstanding that the warrant was not issued under the 2011 Plan. After giving effect to this limitation there were 1,506,793 shares remaining available for issuance under the 2011 Plan at June 30, 2017. During the six months ended June 30, 2017, 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 Subsequent to the issuance, the Company cancelled 105,000 stock options during the six months ended June 30, 2017. In February 2017, 16,250 stock options were exercised for cash proceeds of $19,825 and the Company cancelled 48,750 stock options. The Company recorded stock based compensation as follows: For the Three Months Ended For Six Months Ended 2017 2016 2017 2016 Research and development $ 76,267 $ 103,537 $ 142,960 $ 174,744 General and administrative 122,184 106,118 470,004 158,557 Total $ 198,451 $ 209,655 $ 612,964 $ 333,301 The following table represents stock option activity for the six months ended June 30, 2017: Weighted Average Stock Options Exercise Price Fair Value Contractual Aggregate Outstanding Exercisable Outstanding Exercisable Vested Life (Years) Intrinsic Value Balance – December 31, 2016 4,652,497 1,908,883 $ 0.92 $ 0.41 $ 0.41 8.24 $ - Granted 1,031,000 100,000 2.40 2.40 6.25 6.25 - Exercised (16,250 ) - - - - - - Cancelled (153,750 ) - - - - - - Balance – June 30, 2017 5,513,497 2,745,159 $ 0.98 $ 0.59 $ 0.59 6.73 $ 3,805,494 The following table summarizes information on stock options outstanding and exercisable as of June 30, 2017: Weighted Weighted Weighted Exercise Number Average Remaining Average Number Average Price Outstanding Contractual Term Exercise Price Exercisable Exercise Price $ 0.05 72,876 4.76 years $ 0.05 72,876 $ 0.05 $ 0.26 1,024,810 6.78 years $ 0.26 978,507 $ 0.26 $ 0.73 1,475,687 7.38 years $ 0.73 953,048 $ 0.73 $ 1.00 313,124 8.06 years $ 1.00 166,457 $ 1.00 $ 1.10 10,000 8.53 years $ 1.10 3,959 $ 1.10 $ 1.17 70,000 8.37 years $ 1.17 31,875 $ 1.17 $ 1.22 125,000 8.60 years $ 1.22 44,271 $ 1.22 $ 1.50 40,000 8.67 years $ 1.50 13,333 $ 1.50 $ 1.55 1,456,000 8.69 years $ 1.55 353,750 $ 1.55 $ 2.40 926,000 9.59 years $ 2.40 127,083 $ 2.40 Totals 5,513,497 2,745,159 Warrants In January 2017, a total of 926,588 common stock purchase warrants were exercised for aggregate cash proceeds of $1,853,176. Additional proceeds in the amount of $522,326 were received in January 2017 from warrants exercised in December 2016. During the six months ended June 30, 2017, 4,695,846 unexercised warrants expired. In January and February 2017, consultants to the Company exercised a total of 106,982 warrants for aggregate cash proceeds of $29,491. As of June 30, 2017, the Company had 951,635 warrants outstanding and exercisable to purchase common stock. Such warrants have a weighted average exercise price of $0.39, a weighted average remaining contractual life of 6.01 years and an aggregate intrinsic value of $1,291,950.</t>
  </si>
  <si>
    <t xml:space="preserve">Note 9 - Stockholders’ Equity Authorized Capital In January 2015, the Company completed its initial public offering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 After deducting $996,516 in offering expenses, the Company received net proceeds of $12,953,484. The Company also incurred internal offering costs of $785,197 which is classified as a reduction to additional paid-in capital in the accompanying balance sheets. All units consist of one share of the Company’s common stock and one-half of one common stock purchase warrant. In the aggregate, a total of 13,950,000 shares of common stock and 6,975,000 warrants to purchase common stock were issued in connection with the IPO and concurrent private placement. Each whole warrant was exercisable to acquire one share of the Company’s common stock at a price of $2.00 per share at any time up to January 6, 2017. In January 2015, the Company amended its Certificate of Incorporation to increase the total number of authorized shares of common stock. Following the amendment, the Company has authorized the issuance and sale of up to 80,000,000 shares of stock, consisting of 75,000,000 shares of common stock having a par value of $0.001 and 5,000,000 shares of Preferred Stock having a par value of $0.001 per share. As of December 31, 2016 and 2015, there were no shares of Preferred Stock outstanding and there were no declared but unpaid dividends or undeclared dividend arrearages on any shares of the Company’s capital stock. Preferred Stock During the year ended December 31, 2014, the Company sold 5,400,000 shares of convertible Series B Preferred Stock. Each share of Series B Preferred Stock was convertible, at the option of the holder, into Common Stock. Each stockholder of Series B Preferred Stock was entitled to vote in the election of the Company’s Board of Directors. The purchasers of Series B Preferred Stock entered into put agreements requiring the purchasers, at the Company’s option, to purchase from the Company securities of the same type as those sold to investors in any future public offering of the Company’s securities, at the same price as the securities sold in the initial public offering, for an aggregate purchase price of up to $2,700,000. Upon the completion of the IPO on January 6, 2015, each outstanding share of Series B Preferred Stock was automatically converted into one share of common stock. The Company converted 5,400,000 shares of then outstanding Series B Preferred Stock into 5,400,000 shares of its common stock. The Company also exercised its rights under the aforementioned put agreements requiring the purchasers of Series B Preferred Stock to purchase 2,700,000 shares of common stock at the proposed public offering price of $1.00 per share for total cash proceeds of $2,700,000. Stock Options The Company has an incentive stock plan, the 2011 Equity Incentive Plan (the “2011 Plan”). In January 2015, the Company amended and restated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the offering. The total number of shares reserved for issuance after the completion of the IPO is 6,453,069. The Company has granted stock options to employees, non-employee directors and consultants from the 2011 Plan through the year ended December 31, 2016. Options granted under the Plan may be Incentive Stock Options or Non-statutory Stock Options, as determined by the Administrator at the time of grant. At December 31, 2016, 1,665,572 shares of the Company’s common stock were available for future issuance under the 2011 Plan. In January 2016, the Company issued a warrant to purchase 125,000 shares of the Company’s common stock to an investor relations firm as partial compensation for consulting services it will provide to the Company over a two year period. Pursuant to applicable policies of the TSX-V, the shares issuable under the warrant will be counted against the limit of shares authorized for issuance under the 2011 Plan, notwithstanding that the warrant was not issued under the 2011 Plan. During the year ended December 31, 2016, the Company granted stock options to employees to purchase 1,696,000 shares of the Company’s common stock. The stock options have exercise prices that range from $1.10 to $1.55 per share, are subject to vesting over four years, have terms of ten years and have an aggregate grant date fair value of approximately $1,418,000. During the year ended December 31, 2016, 10,000 stock options were exercised for cash proceeds of $2,600. During the year ended December 31, 2015, the Company granted stock options to employees and consultants to purchase 388,124 shares of the Company’s common stock. The stock options have exercise prices of $1.00 and $1.17, are subject to vesting over four years, have terms of ten years and have an aggregate grant date fair value of approximately $301,557. During the years ended December 31, 2016 and 2015, the Company cancelled 26,486 and 5,000 employees and agents options. The cancelled options were added back to the available pool for future issuance. 127,532 stock options granted during the year ended December 31, 2014, contained performance conditions which included (i) the optionee’s continuous service and (ii) completion of the Company’s initial public offering pursuant to an effective registration statement under the Securities Act of 1933, as amended. Since the stock options contained performance conditions that were not met as of December 31, 2014, their fair value was recorded in the year ended December 31, 2015. The compensation expense associated with stock-based awards granted to individuals is recorded by the Company in the same expense classifications as cash compensation paid. During the year ended December 31, 2016, the Company recorded a total of $735,429 of stock based compensation recognizing $361,137 as a general and administrative expense and $374,292 as a research and development expense in the accompanying statements of operations. During the year ended December 31, 2015, the Company recorded a total of $396,850 of stock based compensation recognizing $215,692 as a general and administrative expense and $181,158 as a research and development expense in the accompanying statements of operations. The following table represents stock option activity for the years ended December 31, 2016 and 2015: Weighted Average Stock Options Exercise Price Fair Value Contractual Aggregate Outstanding Exercisable Outstanding Exercisable Vested Life (Years) Intrinsic Value Balance – December 31, 2014 2,609,811 459,437 $ 0.38 $ 0.17 $ 0.17 9.57 $ - Granted 1,174,820 786,696 1.01 1.00 0.38 3.48 - Exercised (55,548 ) (55,548 ) - - - - - Cancelled (5,000 ) - - - - - - Balance – December 31, 2015 3,724,083 1,963,948 $ 0.67 $ 0.34 $ 0.34 7.09 $ - Granted 1,696,000 - 1.50 - - 6.25 - Exercised (741,100 ) - - - - - - Cancelled (26,486 ) - - - - - - Balance – December 31, 2016 4,652,497 1,908,883 $ 0.92 $ 0.41 $ 0.41 8.24 $ 5,561,368 The granted balance for 2015 in the table above includes 786,696 options granted to the agents that took part in the IPO (see “Agent’s Compensation Options” below). All other options were granted to employees and consultants under the 2011 Plan. The following table summarizes information on stock options outstanding and exercisable as of December 31, 2016: Weighted Weighted Weighted Exercise Number Average Remaining Average Number Average Price Outstanding Contractual Term Exercise Price Exercisable Exercise Price $ 0.05 72,876 5.25 years $ 0.05 72,876 $ 0.05 $ 0.26 1,024,810 7.28 years $ 0.26 919,296 $ 0.26 $ 0.73 1,475,687 7.87 years $ 0.73 768,587 $ 0.73 $ 1.00 313,124 8.56 years $ 1.00 126,457 $ 1.00 $ 1.10 10,000 9.02 years $ 1.10 - $ 1.10 $ 1.17 70,000 8.87 years $ 1.17 21,667 $ 1.17 $ 1.22 190,000 9.10 years $ 1.22 - $ 1.22 $ 1.50 40,000 9.17 years $ 1.50 - $ 1.50 $ 1.55 1,456,000 9.19 years $ 1.55 - $ 1.55 Totals 4,652,497 1,908,883 Agent’s Compensation Options In connection with the closing of its IPO in January 2015 the Company issued 786,696 compensation
options (“Compensation Options”) to the agents that took part in the offering. Each Compensation Option is exercisable for a unit consisting of one share of common stock and one-half of one common stock purchase warrant at an exercise price of $1.00 per unit. The Compensation Options expired on July 6, 2016. Each whole warrant issuable upon exercise of Compensation Options is exercisable to acquire one share of common stock at an exercise price of $2.00 per share at any time up to January 6, 2017. Because the Compensation Options are considered a cost of the IPO, the resulting value is recognized as both an increase and decrease to the equity section of the accompanying balance sheets. The Compensation Options are not part of the Company’s 2011 Plan. During the year ended December 31, 2016, a total of 731,100 Compensation Options were exercised for cash proceeds of $731,100. During the year ended December 31, 2015, a total of 55,548 Compensation Options were exercised for cash proceeds of $55,548. Warrants In January 2016, the Company issued a warrant to purchase 125,000 shares of the Company’s common stock to an investor relations firm as partial compensation for consulting services to be provided over a two-year period. The warrant is exercisable at $1.15 per share, has a term of three years and is subject to vesting over the two-year service period. During the year ended December 31, 2016, the Company issued warrants to purchase an aggregate of 365,550 shares of common stock as a result of the exercise of 731,100 Compensation Options. During the year ended December 31, 2015, the Company issued warrants to purchase an aggregate of 7,002,774 shares of common stock in conjunction with the issuance of units sold in the IPO and concurrent private placement, and upon the exercise of 55,548 Compensation Options. The warrants were exercisable through January 6, 2017 at a price of $2.00 per share. During the year ended December 31, 2016, a total of 1,745,890 warrants were exercised for cash proceeds of $2,969,454 (see Note 10 - Subscription Receivable). The following table represents warrant activity for the years ended December 31, 2016 and 2015: Weighted Average Warrants Exercise Price Fair Value Contractual Aggregate Outstanding Exercisable Outstanding Exercisable Vested Life (Years) Intrinsic Value Balance – December 31, 2014 933,617 933,617 $ 0.28 $ 0.28 $ 0.21 8.64 $ - Granted 7,002,774 7,002,774 2.00 2.00 0.43 1.52 - Exercised - - - - - - - Cancelled - - - - - - - Balance – December 31, 2015 7,936,391 7,936,391 $ 1.80 $ 1.80 $ 0.41 1.80 $ - Granted 490,550 428,050 - - - - - Exercised (1,745,890 ) (1,745,890 ) - - - - - Cancelled - - - - - - - Balance – December 31, 2016 6,681,051 6,618,551 $ 1.74 $ 1.74 $ 0.41 0.98 $ 2,516,058 </t>
  </si>
  <si>
    <t>Subscription Receivable</t>
  </si>
  <si>
    <t>Subscription Receivable [Abstract]</t>
  </si>
  <si>
    <t>SUBSCRIPTION RECEIVABLE</t>
  </si>
  <si>
    <t>Note 10 – Subscription Receivable During December 2016, a total of 261,163 warrants were exercised for cash proceeds of $522,326. Due to the timing of the exercises, the shares underlying the warrants were issued in December 2016 and the proceeds were received in January 2017. The outstanding proceeds were recorded as a Subscription Receivable in the accompanying balance sheets as of December 31, 2016.</t>
  </si>
  <si>
    <t>Related Party Transactions</t>
  </si>
  <si>
    <t>Related Party Transactions [Abstract]</t>
  </si>
  <si>
    <t>Note 7 - Related Party Transactions Two of the Company’s directors, Pinchas Cohen and Nir Barzilai, provide consulting services to the Company pursuant to agreements that provide for annual compensation to each director of $42,000. Each agreement provides for an annual service term and can be extended by mutual consent of both parties. The service terms under the agreements expired in 2015. The Company continues to compensate Dr. Cohen and Dr. Barzilai for their ongoing services under the terms of the original agreements. Payments of $10,500 were made to each Director during each of the three months ended June 30, 2017 and 2016. During the six months ended June 30, 2017 and 2016, payments to each Director totaled $21,000. As of June 30, 2017 and December 31, 2016, no amounts were owed to either Director.</t>
  </si>
  <si>
    <t>Note 11 - Related Party Transactions Two of the Company’s Directors provide consulting, scientific and research and advisory services to the Company pursuant to agreements that provide for annual compensation of $42,000 each. Each agreement provides for an annual service term and can be extended by mutual consent of both parties. The service terms under the agreements expired in 2015. The Company continues to compensate Dr. Cohen and Dr. Barzilai for their ongoing services under the terms of the original agreements. During each of the years ended December 31, 2016 and 2015, $42,000 was paid to each director by the Company for consulting fees. As of December 31, 2016 and 2015, no amounts were owed to either Director.</t>
  </si>
  <si>
    <t>Subsequent Events</t>
  </si>
  <si>
    <t>Subsequent Events [Abstract]</t>
  </si>
  <si>
    <t>Note 8 - Subsequent Events Management has evaluated subsequent events to determine if events or transactions occurring through the date on which the condensed financial statements were issued require adjustment or disclosure in the Company’s condensed financial statements. On July 14, 2017, the Company issued and sold an aggregate of 3,438,053 units at a price of $1.50 per unit for total proceeds of approximately $5.16 million. Each unit consists of one share of the Company’s common stock and one common stock purchase warrant. Each warrant can be exercised at any time prior to June 30, 2020 for the purchase of one share of the Company’s common stock at an exercise price of $2.25. In August 2017, the Company granted stock options to two consultants to purchase a total of 85,000 shares of the Company’s common stock. The stock options have an exercise price of $2.02 per share and are exercisable during a ten year term, subject to vesting over periods of three and four years. In August 2017, the Company issued a total of 180,000 warrants to two consultants. The warrants have an exercise price of $1.99 and terms of five years.</t>
  </si>
  <si>
    <t>Note 12 - Subsequent Events Management has evaluated subsequent events to determine if events or transactions occurring through the date on which the financial statements were issued require adjustment or disclosure in the Company’s financial statements. In January 2017, a total of 926,588 warrants were exercised for cash proceeds of $1,853,176. An additional $522,326 was received in January 2017 which was the proceeds from warrants exercised in December 2016. In January 2017, 4,695,846 warrants expired. In January 2017, the Company granted stock options to purchase 731,000 shares of the Company’s common stock to its employees. The stock options are performance based and will be valued at the time milestones are reached. In January 2017, the Company granted stock options to purchase 200,000 shares of the Company’s common stock to two of its Directors. The Company also granted stock options to purchase 100,000 shares of the Company’s common stock to one of its employees. The 300,000 stock options have an exercise price of $2.40 and are exercisable during a ten year term, subject to vesting based on continuous service over periods between zero and four years from the date of grant. In January and February 2017, consultants to the Company exercised a total of 106,982 warrants for cash proceeds of $29,491. In February 2017, 16,250 stock options were exercised for cash proceeds of $19,825.</t>
  </si>
  <si>
    <t>Summary of Significant Accounting Policies (Policies)</t>
  </si>
  <si>
    <t>BASIS OF PRESENTATION</t>
  </si>
  <si>
    <t>Basis of Presentation All amounts are presented in U.S. Dollars.</t>
  </si>
  <si>
    <t>USE OF ESTIMATES</t>
  </si>
  <si>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si>
  <si>
    <t>INVESTMENTS</t>
  </si>
  <si>
    <t>Investments Investments consist of U.S. Treasury Bills of $1,157,982, which are classified as held-to-maturity, and Certificates of Deposit of $1,939,864.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t>
  </si>
  <si>
    <t>Investments Investments consist of U.S. Treasury Bills of $3,686,196, which are classified as held-to-maturity, and Certificates of Deposit of $1,742,766.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 As of December 31, 2016, the carrying value of the Company’s U.S. Treasury Bills approximates their fair value due to their short-term maturities.</t>
  </si>
  <si>
    <t>DEFERRED OFFERING COSTS</t>
  </si>
  <si>
    <t>Deferred Offering Costs The Company capitalizes amounts related to an equity offering in progress as of the balance sheet date as Deferred Offering Costs. As of June 30, 2017, the Company capitalized $35,154 of such costs in the accompanying condensed balance sheet.</t>
  </si>
  <si>
    <t>Deferred Offering Costs The Company classifies amounts related to a potential future offering not closed as of the balance sheet date as Deferred Offering Costs. During the year ended December 31, 2015, the Company incurred $35,811 of offering related costs. The related offering closed in January 2015 these costs were recorded as a reduction in additional paid-in capital in the accompanying balance sheets.</t>
  </si>
  <si>
    <t>CASH EQUIVALENTS</t>
  </si>
  <si>
    <t>Cash Equivalents The Company considers all highly liquid investments with an original maturity of three months or less when purchased to be cash equivalents. As of December 31, 2016 and 2015, the Company did not have any cash equivalents.</t>
  </si>
  <si>
    <t>Property and Equipment Property and equipment are stated at cost.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nd accounts payable approximate fair value due to the short-term nature of these instruments. The amount of debt included in the accompanying balance sheets approximates its fair value because the interest rate of the notes approximates the current market interest rate.</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and IPO.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6 and 2015.</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6 and 2015.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6 and 2015.</t>
  </si>
  <si>
    <t>RESEARCH AND DEVELOPMENT EXPENSES</t>
  </si>
  <si>
    <t>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Six Months Ended 2017 2016 2017 2016 Expected life 8 years 6 years 7 years 6 years Risk free interest rate 2.14% 1.25% 2.12% 1.25% Expected volatility 79% 79% 79% 79% Expected dividend yield 0% 0% 0% 0% Forfeiture rate 0% 0% 0% 0% As of June 30, 2017, total unrecognized stock option compensation expense is $1,679,269,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6 2015 Expected life 6 years 2 years Risk free interest rate 1.31 % 0.71 % Expected volatility 79 % 80 % Expected dividend yield 0 % 0 % Forfeiture rate 0 % 0 % As of December 31, 2016, total unrecognized stock option compensation expense is $1,921,906,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17 2016 Options 5,513,497 4,912,715 Warrants 951,635 7,940,733 Totals 6,465,132 12,853,448</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6 2015 Warrants 6,681,051 7,936,391 Options 4,652,497 3,724,083 Totals 11,333,548 11,660,474 </t>
  </si>
  <si>
    <t>RECENT ACCOUNTING PRONOUNCEMENTS</t>
  </si>
  <si>
    <t>Recent Accounting Pronouncements In August 2014, the FASB (“Financial Accounting Stands Board”) issued Accounting Standard Update (“ASU”) No. 2014-15, Presentation of Financial Statements-Going Concern, which requires management to evaluate whether there is substantial doubt about an entity’s ability to continue as a going concern for each annual and interim reporting period. If substantial doubt exists, additional disclosure and impact are required. This new standard is effective for the Company for the annual period ending after December 15, 2016 and for annual periods and interim periods thereafter. The Company adopted the pronouncement as of December 31, 2016 (see Note 2).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is currently evaluating the effect that the adoption of this ASU will have on its financial statement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of this standard is not expected to have a material impact on the Company’s financial position and results of operations.</t>
  </si>
  <si>
    <t>Summary of Significant Accounting Policies (Tables)</t>
  </si>
  <si>
    <t>Schedule of weighted-average Black-Scholes assumptions</t>
  </si>
  <si>
    <t xml:space="preserve"> For the Three Months Ended For Six Months Ended 2017 2016 2017 2016 Expected life 8 years 6 years 7 years 6 years Risk free interest rate 2.14% 1.25% 2.12% 1.25% Expected volatility 79% 79% 79% 79% Expected dividend yield 0% 0% 0% 0% Forfeiture rate 0% 0% 0% 0%</t>
  </si>
  <si>
    <t xml:space="preserve"> For the Years Ended 2016 2015 Expected life 6 years 2 years Risk free interest rate 1.31 % 0.71 % Expected volatility 79 % 80 % Expected dividend yield 0 % 0 % Forfeiture rate 0 % 0 %</t>
  </si>
  <si>
    <t>Schedule of antidilutive securities excluded from computation of diluted net loss per share</t>
  </si>
  <si>
    <t xml:space="preserve"> As of June 30, 2017 2016 Options 5,513,497 4,912,715 Warrants 951,635 7,940,733 Totals 6,465,132 12,853,448 </t>
  </si>
  <si>
    <t xml:space="preserve"> As of December 31, 2016 2015 Warrants 6,681,051 7,936,391 Options 4,652,497 3,724,083 Totals 11,333,548 11,660,474 </t>
  </si>
  <si>
    <t>Property and Equipment (Tables)</t>
  </si>
  <si>
    <t>Summary of property and equipment</t>
  </si>
  <si>
    <t xml:space="preserve"> As of December 31, 2016 2015 Lab equipment $ 304,499 $ 222,724 Computer and equipment 21,378 14,238 Total property and equipment 325,877 236,962 Less: accumulated depreciation (95,365 ) (37,387 ) Total property and equipment, net $ 230,512 $ 199,575 </t>
  </si>
  <si>
    <t>Accrued Liabilities (Tables)</t>
  </si>
  <si>
    <t>Schedule of accrued liabilities</t>
  </si>
  <si>
    <t xml:space="preserve"> As of As of June 30, December 31, 2016 Lab services &amp; supplies $ 6,080 $ 87,100 Professional fees 50,031 17,760 Consultant fees 2,500 2,500 Interest 13,542 25,420 Other 9,700 - Total accrued liabilities $ 81,853 $ 132,780</t>
  </si>
  <si>
    <t xml:space="preserve"> As of December 31, 2016 2015 Lab services &amp; supplies $ 87,100 $ 72,044 Professional fees 17,760 48,265 Consultant fees 2,500 15,495 Interest 25,420 17,826 Other - 2,083 Total accrued liabilities $ 132,780 $ 155,713 </t>
  </si>
  <si>
    <t>Income Taxes (Tables)</t>
  </si>
  <si>
    <t>Schedule of deferred tax assets</t>
  </si>
  <si>
    <t xml:space="preserve"> As of December 31, 2016 2015 Current: Accrued expenses $ 51,174 $ 31,156 Non-current: Stock compensation 163,221 132,645 Net operating loss carryforward 5,058,119 2,989,634 Research and development credit carry forward 267,325 100,480 Total deferred tax assets 5,539,839 3,253,915 Valuation allowance (5,539,839 ) (3,253,915 ) Deferred tax asset, net of valuation allowance $ - $ -</t>
  </si>
  <si>
    <t>Schedule of statutory federal income tax rate</t>
  </si>
  <si>
    <t xml:space="preserve"> For the Years Ended 2016 2015 U.S. statutory federal rate (34.0 )% (34.0 )% State income taxes, net of federal tax (5.1 )% (5.4 )% Permanent differences 4.2 % 2.6 % Prior year ture-ups - % - % R&amp;D tax credit (2.7 )% (2.1 )% Change in valuation allowance 37.6 % 38.9 % Income tax provision (benefit) - % - %</t>
  </si>
  <si>
    <t>Schedule of income tax provision</t>
  </si>
  <si>
    <t xml:space="preserve"> For the Years Ended 2016 2015 Federal Current $ - $ - Deferred (1,815,660 ) (1,190,022 ) State and local Current - - Deferred (470,263 ) (316,709 ) Change in valuation allowance 2,285,923 1,506,731 Income tax provision (benefit) - $ -</t>
  </si>
  <si>
    <t>Stockholders' Equity (Tables)</t>
  </si>
  <si>
    <t>Schedule of stock based compensation</t>
  </si>
  <si>
    <t xml:space="preserve"> For the Three Months Ended For Six Months Ended 2017 2016 2017 2016 Research and development $ 76,267 $ 103,537 $ 142,960 $ 174,744 General and administrative 122,184 106,118 470,004 158,557 Total $ 198,451 $ 209,655 $ 612,964 $ 333,301</t>
  </si>
  <si>
    <t>Schedule of stock option activity</t>
  </si>
  <si>
    <t xml:space="preserve"> Weighted Average Stock Options Exercise Price Fair Value Contractual Aggregate Outstanding Exercisable Outstanding Exercisable Vested Life (Years) Intrinsic Value Balance – December 31, 2016 4,652,497 1,908,883 $ 0.92 $ 0.41 $ 0.41 8.24 $ - Granted 1,031,000 100,000 2.40 2.40 6.25 6.25 - Exercised (16,250 ) - - - - - - Cancelled (153,750 ) - - - - - - Balance – June 30, 2017 5,513,497 2,745,159 $ 0.98 $ 0.59 $ 0.59 6.73 $ 3,805,494 </t>
  </si>
  <si>
    <t xml:space="preserve"> Weighted Average Stock Options Exercise Price Fair Value Contractual Aggregate Outstanding Exercisable Outstanding Exercisable Vested Life (Years) Intrinsic Value Balance – December 31, 2014 2,609,811 459,437 $ 0.38 $ 0.17 $ 0.17 9.57 $ - Granted 1,174,820 786,696 1.01 1.00 0.38 3.48 - Exercised (55,548 ) (55,548 ) - - - - - Cancelled (5,000 ) - - - - - - Balance – December 31, 2015 3,724,083 1,963,948 $ 0.67 $ 0.34 $ 0.34 7.09 $ - Granted 1,696,000 - 1.50 - - 6.25 - Exercised (741,100 ) - - - - - - Cancelled (26,486 ) - - - - - - Balance – December 31, 2016 4,652,497 1,908,883 $ 0.92 $ 0.41 $ 0.41 8.24 $ 5,561,368 </t>
  </si>
  <si>
    <t>Schedule of stock options outstanding and exercisable</t>
  </si>
  <si>
    <t xml:space="preserve"> Weighted Weighted Weighted Exercise Number Average Remaining Average Number Average Price Outstanding Contractual Term Exercise Price Exercisable Exercise Price $ 0.05 72,876 4.76 years $ 0.05 72,876 $ 0.05 $ 0.26 1,024,810 6.78 years $ 0.26 978,507 $ 0.26 $ 0.73 1,475,687 7.38 years $ 0.73 953,048 $ 0.73 $ 1.00 313,124 8.06 years $ 1.00 166,457 $ 1.00 $ 1.10 10,000 8.53 years $ 1.10 3,959 $ 1.10 $ 1.17 70,000 8.37 years $ 1.17 31,875 $ 1.17 $ 1.22 125,000 8.60 years $ 1.22 44,271 $ 1.22 $ 1.50 40,000 8.67 years $ 1.50 13,333 $ 1.50 $ 1.55 1,456,000 8.69 years $ 1.55 353,750 $ 1.55 $ 2.40 926,000 9.59 years $ 2.40 127,083 $ 2.40 Totals 5,513,497 2,745,159 </t>
  </si>
  <si>
    <t xml:space="preserve"> Weighted Weighted Weighted Exercise Number Average Remaining Average Number Average Price Outstanding Contractual Term Exercise Price Exercisable Exercise Price $ 0.05 72,876 5.25 years $ 0.05 72,876 $ 0.05 $ 0.26 1,024,810 7.28 years $ 0.26 919,296 $ 0.26 $ 0.73 1,475,687 7.87 years $ 0.73 768,587 $ 0.73 $ 1.00 313,124 8.56 years $ 1.00 126,457 $ 1.00 $ 1.10 10,000 9.02 years $ 1.10 - $ 1.10 $ 1.17 70,000 8.87 years $ 1.17 21,667 $ 1.17 $ 1.22 190,000 9.10 years $ 1.22 - $ 1.22 $ 1.50 40,000 9.17 years $ 1.50 - $ 1.50 $ 1.55 1,456,000 9.19 years $ 1.55 - $ 1.55 Totals 4,652,497 1,908,883 </t>
  </si>
  <si>
    <t>Schedule of warrant activity</t>
  </si>
  <si>
    <t xml:space="preserve"> Weighted Average Warrants Exercise Price Fair Value Contractual Aggregate Outstanding Exercisable Outstanding Exercisable Vested Life (Years) Intrinsic Value Balance – December 31, 2014 933,617 933,617 $ 0.28 $ 0.28 $ 0.21 8.64 $ - Granted 7,002,774 7,002,774 2.00 2.00 0.43 1.52 - Exercised - - - - - - - Cancelled - - - - - - - Balance – December 31, 2015 7,936,391 7,936,391 $ 1.80 $ 1.80 $ 0.41 1.80 $ - Granted 490,550 428,050 - - - - - Exercised (1,745,890 ) (1,745,890 ) - - - - - Cancelled - - - - - - - Balance – December 31, 2016 6,681,051 6,618,551 $ 1.74 $ 1.74 $ 0.41 0.98 $ 2,516,058 </t>
  </si>
  <si>
    <t>Management's Liquidity Plans (Details) - USD ($)</t>
  </si>
  <si>
    <t>Dec. 31, 2014</t>
  </si>
  <si>
    <t>Management's Liquidity Plans (Textual)</t>
  </si>
  <si>
    <t>Working capital</t>
  </si>
  <si>
    <t>Stockholders' equity</t>
  </si>
  <si>
    <t>Summary of Significant Accounting Policies (Details)</t>
  </si>
  <si>
    <t>Expected life</t>
  </si>
  <si>
    <t>8 years</t>
  </si>
  <si>
    <t>6 years</t>
  </si>
  <si>
    <t>7 years</t>
  </si>
  <si>
    <t>2 years</t>
  </si>
  <si>
    <t>Risk free interest rate</t>
  </si>
  <si>
    <t>2.14%</t>
  </si>
  <si>
    <t>1.25%</t>
  </si>
  <si>
    <t>2.12%</t>
  </si>
  <si>
    <t>1.31%</t>
  </si>
  <si>
    <t>0.71%</t>
  </si>
  <si>
    <t>Expected volatility</t>
  </si>
  <si>
    <t>79.00%</t>
  </si>
  <si>
    <t>80.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Options [Member]</t>
  </si>
  <si>
    <t>Warrants [Member]</t>
  </si>
  <si>
    <t>Summary of Significant Accounting Policies (Details Textual) - USD ($)</t>
  </si>
  <si>
    <t>Jan. 31, 2015</t>
  </si>
  <si>
    <t>Summary of Significant Accounting Policies (Textual)</t>
  </si>
  <si>
    <t>U.S. Treasury bills</t>
  </si>
  <si>
    <t>Certificates of deposit</t>
  </si>
  <si>
    <t>Unrecognized stock option compensation expense</t>
  </si>
  <si>
    <t>Recognized options vest over period</t>
  </si>
  <si>
    <t>4 years</t>
  </si>
  <si>
    <t>Deferred offering related costs</t>
  </si>
  <si>
    <t>Recognized options and wararnts vest over period</t>
  </si>
  <si>
    <t>Minimum [Member]</t>
  </si>
  <si>
    <t>Estimated useful lives of the assets</t>
  </si>
  <si>
    <t>3 years</t>
  </si>
  <si>
    <t>Maximum [Member]</t>
  </si>
  <si>
    <t>5 years</t>
  </si>
  <si>
    <t>Property and Equipment (Details) - USD ($)</t>
  </si>
  <si>
    <t>Property, Plant and Equipment [Line Items]</t>
  </si>
  <si>
    <t>Total property and equipment</t>
  </si>
  <si>
    <t>Less: accumulated depreciation</t>
  </si>
  <si>
    <t>Total property and equipment, net</t>
  </si>
  <si>
    <t>Lab equipment [Member]</t>
  </si>
  <si>
    <t>Computer and equipment [Member]</t>
  </si>
  <si>
    <t>Property and Equipment (Details Textual) - USD ($)</t>
  </si>
  <si>
    <t>Property and Equipment (Textual)</t>
  </si>
  <si>
    <t>Depreciation expense</t>
  </si>
  <si>
    <t>Accrued Liabilities (Details) - USD ($)</t>
  </si>
  <si>
    <t>Lab services &amp; supplies</t>
  </si>
  <si>
    <t>Professional fees</t>
  </si>
  <si>
    <t>Consultant fees</t>
  </si>
  <si>
    <t>Interest</t>
  </si>
  <si>
    <t>Other</t>
  </si>
  <si>
    <t>Total accrued liabilities</t>
  </si>
  <si>
    <t>Note Payable (Details) - USD ($)</t>
  </si>
  <si>
    <t>Dec. 31, 2013</t>
  </si>
  <si>
    <t>Note Payable (Textual)</t>
  </si>
  <si>
    <t>Alzheimer's Drug Discovery Foundation [Member]</t>
  </si>
  <si>
    <t>Grant total</t>
  </si>
  <si>
    <t>Debt instrument, description</t>
  </si>
  <si>
    <t>The Notes have a term of four years the first installment on the notes matured on January 21, 2017 and was paid in March 2017. The second installment will become due on September 12, 2017.</t>
  </si>
  <si>
    <t>Purchase warrant</t>
  </si>
  <si>
    <t>Warrant exercise price per share</t>
  </si>
  <si>
    <t>Warrant expiring term</t>
  </si>
  <si>
    <t>The warrant expires on the 10 year anniversary of the grant date.</t>
  </si>
  <si>
    <t>Deferred debt discount</t>
  </si>
  <si>
    <t>Alzheimer's Drug Discovery Foundation [Member] | Minimum [Member]</t>
  </si>
  <si>
    <t>Promissory Notes interest rates</t>
  </si>
  <si>
    <t>3.25%</t>
  </si>
  <si>
    <t>Alzheimer's Drug Discovery Foundation [Member] | Maximum [Member]</t>
  </si>
  <si>
    <t>3.75%</t>
  </si>
  <si>
    <t>Commitments and Contingencies (Details) - USD ($)</t>
  </si>
  <si>
    <t>Commitments and Contingencies (Textual)</t>
  </si>
  <si>
    <t>Rent expense</t>
  </si>
  <si>
    <t>2011 Exclusive Agreement [Member]</t>
  </si>
  <si>
    <t>Milestone payment</t>
  </si>
  <si>
    <t>License reduced percentage</t>
  </si>
  <si>
    <t>50.00%</t>
  </si>
  <si>
    <t>Aggregate maintenance fees for first five years</t>
  </si>
  <si>
    <t>Maintenance fees annually after first five years</t>
  </si>
  <si>
    <t>Royalty percentage</t>
  </si>
  <si>
    <t>2.00%</t>
  </si>
  <si>
    <t>Minimum royalty expense</t>
  </si>
  <si>
    <t>Royalty description</t>
  </si>
  <si>
    <t>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t>
  </si>
  <si>
    <t>2013 Exclusive Agreement [Member]</t>
  </si>
  <si>
    <t>Aggregate maintenance fees for first three years</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License costs</t>
  </si>
  <si>
    <t>Income Taxes (Details) - USD ($)</t>
  </si>
  <si>
    <t>Current:</t>
  </si>
  <si>
    <t>Accrued expenses</t>
  </si>
  <si>
    <t>Non-current:</t>
  </si>
  <si>
    <t>Stock compensation</t>
  </si>
  <si>
    <t>Net operating loss carryforward</t>
  </si>
  <si>
    <t>Research and development credit carry forward</t>
  </si>
  <si>
    <t>Total deferred tax assets</t>
  </si>
  <si>
    <t>Valuation allowance</t>
  </si>
  <si>
    <t>Deferred tax asset, net of valuation allowance</t>
  </si>
  <si>
    <t>Income Taxes (Details 1)</t>
  </si>
  <si>
    <t>U.S. statutory federal rate</t>
  </si>
  <si>
    <t>(34.00%)</t>
  </si>
  <si>
    <t>State income taxes, net of federal tax</t>
  </si>
  <si>
    <t>(5.10%)</t>
  </si>
  <si>
    <t>(5.40%)</t>
  </si>
  <si>
    <t>Permanent differences</t>
  </si>
  <si>
    <t>4.20%</t>
  </si>
  <si>
    <t>2.60%</t>
  </si>
  <si>
    <t>Prior year ture-ups</t>
  </si>
  <si>
    <t>R&amp;D tax credit</t>
  </si>
  <si>
    <t>(2.70%)</t>
  </si>
  <si>
    <t>(2.10%)</t>
  </si>
  <si>
    <t>Change in valuation allowance</t>
  </si>
  <si>
    <t>37.60%</t>
  </si>
  <si>
    <t>38.90%</t>
  </si>
  <si>
    <t>Income tax provision (benefit)</t>
  </si>
  <si>
    <t>Income Taxes (Details 2) - USD ($)</t>
  </si>
  <si>
    <t>Federal</t>
  </si>
  <si>
    <t>Current</t>
  </si>
  <si>
    <t>Deferred</t>
  </si>
  <si>
    <t>State and local</t>
  </si>
  <si>
    <t>Income Taxes (Details Textual) - USD ($)</t>
  </si>
  <si>
    <t>Income Taxes (Textual)</t>
  </si>
  <si>
    <t>Net operating loss carryovers</t>
  </si>
  <si>
    <t>Operating loss carry forwards expiration</t>
  </si>
  <si>
    <t>Expire from 2029 to 2036.</t>
  </si>
  <si>
    <t>Stockholders' Equity (Details) - USD ($)</t>
  </si>
  <si>
    <t>Research and development [Member]</t>
  </si>
  <si>
    <t>General and administrative [Member]</t>
  </si>
  <si>
    <t>Stockholders' Equity (Details 1) - USD ($)</t>
  </si>
  <si>
    <t>Stock Options [Member]</t>
  </si>
  <si>
    <t>Stock Options / Warrants Outstanding</t>
  </si>
  <si>
    <t>Balance</t>
  </si>
  <si>
    <t>Granted</t>
  </si>
  <si>
    <t>Exercised</t>
  </si>
  <si>
    <t>Cancelled</t>
  </si>
  <si>
    <t>Stock Options / Warrants Exercisable</t>
  </si>
  <si>
    <t>Weighted Average Exercise Price Outstanding</t>
  </si>
  <si>
    <t>Weighted Average Exercise Price Exercisable</t>
  </si>
  <si>
    <t>Weighted Average Fair Value Vested</t>
  </si>
  <si>
    <t>Weighted Average Contractual Life (Years)</t>
  </si>
  <si>
    <t>8 years 2 months 27 days</t>
  </si>
  <si>
    <t>7 years 1 month 2 days</t>
  </si>
  <si>
    <t>9 years 6 months 26 days</t>
  </si>
  <si>
    <t>6 years 2 months 30 days</t>
  </si>
  <si>
    <t>6 years 3 months</t>
  </si>
  <si>
    <t>3 years 5 months 23 days</t>
  </si>
  <si>
    <t>6 years 8 months 23 days</t>
  </si>
  <si>
    <t>Aggregate Intrinsic Value</t>
  </si>
  <si>
    <t>Warrant [Member]</t>
  </si>
  <si>
    <t>1 year 9 months 18 days</t>
  </si>
  <si>
    <t>8 years 7 months 21 days</t>
  </si>
  <si>
    <t>1 year 6 months 7 days</t>
  </si>
  <si>
    <t>11 months 23 days</t>
  </si>
  <si>
    <t>Stockholders' Equity (Details 2) - $ / shares</t>
  </si>
  <si>
    <t>Stock Options Number Outstanding</t>
  </si>
  <si>
    <t>Stock Options Number Exercisable, outastanding</t>
  </si>
  <si>
    <t>Exercise Price 0.05 [Member]</t>
  </si>
  <si>
    <t>Stock Options Outstanding Weighted Average Remaining Contractual Term</t>
  </si>
  <si>
    <t>4 years 9 months 3 days</t>
  </si>
  <si>
    <t>5 years 2 months 30 days</t>
  </si>
  <si>
    <t>Stock Options Outstanding Weighted Average Exercise Price</t>
  </si>
  <si>
    <t>Stock Options Exercisable Weighted Average Exercise Price</t>
  </si>
  <si>
    <t>Exercise Price 0.26 [Member]</t>
  </si>
  <si>
    <t>6 years 9 months 11 days</t>
  </si>
  <si>
    <t>7 years 3 months 11 days</t>
  </si>
  <si>
    <t>Exercise Price 0.73 [Member]</t>
  </si>
  <si>
    <t>7 years 4 months 17 days</t>
  </si>
  <si>
    <t>7 years 10 months 14 days</t>
  </si>
  <si>
    <t>Exercise Price 1.00 [Member]</t>
  </si>
  <si>
    <t>8 years 22 days</t>
  </si>
  <si>
    <t>8 years 6 months 21 days</t>
  </si>
  <si>
    <t>Exercise Price 1.10 [Member]</t>
  </si>
  <si>
    <t>8 years 6 months 10 days</t>
  </si>
  <si>
    <t>9 years 7 days</t>
  </si>
  <si>
    <t>Exercise Price 1.17 [Member]</t>
  </si>
  <si>
    <t>8 years 4 months 13 days</t>
  </si>
  <si>
    <t>8 years 10 months 14 days</t>
  </si>
  <si>
    <t>Exercise Price 1.22 [Member]</t>
  </si>
  <si>
    <t>8 years 7 months 6 days</t>
  </si>
  <si>
    <t>9 years 1 month 6 days</t>
  </si>
  <si>
    <t>Exercise Price 1.50 [Member]</t>
  </si>
  <si>
    <t>8 years 8 months 2 days</t>
  </si>
  <si>
    <t>9 years 2 months 1 day</t>
  </si>
  <si>
    <t>Exercise Price 1.55 [Member]</t>
  </si>
  <si>
    <t>8 years 8 months 9 days</t>
  </si>
  <si>
    <t>9 years 2 months 8 days</t>
  </si>
  <si>
    <t>Exercise Price 2.40 [Member]</t>
  </si>
  <si>
    <t>9 years 7 months 2 days</t>
  </si>
  <si>
    <t>Stockholders' Equity (Details Textual) - USD ($)</t>
  </si>
  <si>
    <t>Jan. 06, 2015</t>
  </si>
  <si>
    <t>Jun. 15, 2017</t>
  </si>
  <si>
    <t>Feb. 28, 2017</t>
  </si>
  <si>
    <t>Jan. 31, 2017</t>
  </si>
  <si>
    <t>Jan. 31, 2016</t>
  </si>
  <si>
    <t>Stockholders' Equity (Textual)</t>
  </si>
  <si>
    <t>Warrants issued to purchase common stock</t>
  </si>
  <si>
    <t>Aggregate shares of common stock</t>
  </si>
  <si>
    <t>Gross proceeds from sale of shares</t>
  </si>
  <si>
    <t>Warrants, description</t>
  </si>
  <si>
    <t>Each whole warrant was exercisable to acquire one share of the Company's common stock at a price of $2.00 per share at any time up to January 6, 2017.</t>
  </si>
  <si>
    <t>Offering expenses</t>
  </si>
  <si>
    <t>Proceeds from issuance, net</t>
  </si>
  <si>
    <t>Incurred internal offering costs</t>
  </si>
  <si>
    <t>Common stock, shares authorized</t>
  </si>
  <si>
    <t>Preferred stock, shares authorized</t>
  </si>
  <si>
    <t>Preferred stock, par value</t>
  </si>
  <si>
    <t>Conversion of Series B Preferred into common stock</t>
  </si>
  <si>
    <t>Stock option granted to employee</t>
  </si>
  <si>
    <t>Proceeds from exercise options</t>
  </si>
  <si>
    <t>stock based compensation</t>
  </si>
  <si>
    <t>Research and development expense</t>
  </si>
  <si>
    <t>General and administrative expense</t>
  </si>
  <si>
    <t>Options exercised</t>
  </si>
  <si>
    <t>Number of options cancelled</t>
  </si>
  <si>
    <t>Number of options granted to employee</t>
  </si>
  <si>
    <t>Number of warrants exercised</t>
  </si>
  <si>
    <t>Performance based and continuous service vesting</t>
  </si>
  <si>
    <t>The Company's common stock to an investor relations firm as partial compensation for consulting services to be provided over a two-year period. The warrant is exercisable at $1.15 per share, has a term of three years and is subject to vesting over the two-year service period.</t>
  </si>
  <si>
    <t>Cash proceeds from warrants</t>
  </si>
  <si>
    <t>Warrants outstanding and exercisable to purchase common stock</t>
  </si>
  <si>
    <t>Weighted average remaining contractual life, warrant</t>
  </si>
  <si>
    <t>6 years 4 days</t>
  </si>
  <si>
    <t>Aggregate intrinsic value, warrant</t>
  </si>
  <si>
    <t>Additional proceeds amount</t>
  </si>
  <si>
    <t>Consultants [Member]</t>
  </si>
  <si>
    <t>Stock option aggregate grant fair value</t>
  </si>
  <si>
    <t>Exercise prices of stock option</t>
  </si>
  <si>
    <t>Class of warrant or right expiration term</t>
  </si>
  <si>
    <t>10 years</t>
  </si>
  <si>
    <t>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t>
  </si>
  <si>
    <t>Number of shares issue and outstanding, percentage</t>
  </si>
  <si>
    <t>20.00%</t>
  </si>
  <si>
    <t>Number of shares vesting</t>
  </si>
  <si>
    <t>Stock Options [Member] | Maximum [Member]</t>
  </si>
  <si>
    <t>Stock Options [Member] | Minimum [Member]</t>
  </si>
  <si>
    <t>Compensation Expense [Member]</t>
  </si>
  <si>
    <t>Compensation Options [Member]</t>
  </si>
  <si>
    <t>Each Compensation Option is exercisable for a unit consisting of one share of common stock and one-half of one common stock purchase warrant at an exercise price of $1.00 per unit. The Compensation Options expired on July 6, 2016. Each whole warrant issuable upon exercise of Compensation Options is exercisable to acquire one share of common stock at an exercise price of $2.00 per share at any time up to January 6, 2017.</t>
  </si>
  <si>
    <t>Number of options granted to agents</t>
  </si>
  <si>
    <t>Option granted exercise price</t>
  </si>
  <si>
    <t>2011 Plan [Member]</t>
  </si>
  <si>
    <t>The Company's common stock to an investor relations firm as partial compensation for consulting services it will provide to the Company over a two year period.</t>
  </si>
  <si>
    <t>Common stock for future issuance</t>
  </si>
  <si>
    <t>Equity incentive plan, description</t>
  </si>
  <si>
    <t>In accordance with the rules of the TSX Venture Exchange regarding equity incentive plans, the number of shares that can be reserved for issuance under the 2011 Plan is equal to 20% of the Company's common stock outstanding at the completion of the offering.</t>
  </si>
  <si>
    <t>Increase number of shares authorized and issuance</t>
  </si>
  <si>
    <t>Remaining options to be issued</t>
  </si>
  <si>
    <t>Series B Preferred Stock [Member]</t>
  </si>
  <si>
    <t>Preferred stock conversion, description</t>
  </si>
  <si>
    <t>Each outstanding share of Series B Preferred Stock was automatically converted into one share of common stock.</t>
  </si>
  <si>
    <t>Amendment [Member]</t>
  </si>
  <si>
    <t>Authorized to issue and sale, shares</t>
  </si>
  <si>
    <t>IPO [Member]</t>
  </si>
  <si>
    <t>Number of shares sold</t>
  </si>
  <si>
    <t>Price per sale of unit</t>
  </si>
  <si>
    <t>All units consist of one share of the Company's common stock and one-half of one common stock purchase warrant.</t>
  </si>
  <si>
    <t>Private Placement [Member]</t>
  </si>
  <si>
    <t>Employees [Member]</t>
  </si>
  <si>
    <t>Employees [Member] | Agents [Member]</t>
  </si>
  <si>
    <t>Subscription Receivable (Details)</t>
  </si>
  <si>
    <t>Dec. 31, 2016USD ($)shares</t>
  </si>
  <si>
    <t>Subscription Receivable (Textual)</t>
  </si>
  <si>
    <t>Warrants exercised | shares</t>
  </si>
  <si>
    <t>Cash proceeds from exercise of warrants | $</t>
  </si>
  <si>
    <t>Related Party Transactions (Details) - Director [Member] - USD ($)</t>
  </si>
  <si>
    <t>Related Party Transactions (Textual)</t>
  </si>
  <si>
    <t>Annual compensation</t>
  </si>
  <si>
    <t>Consulting fees</t>
  </si>
  <si>
    <t>Payment of related party</t>
  </si>
  <si>
    <t>Subsequent Events (Details) - USD ($)</t>
  </si>
  <si>
    <t>Jul. 14, 2017</t>
  </si>
  <si>
    <t>Aug. 31, 2017</t>
  </si>
  <si>
    <t>Subsequent Events (Textual)</t>
  </si>
  <si>
    <t>Warrants exercised</t>
  </si>
  <si>
    <t>Proceeds from exercise of unit options</t>
  </si>
  <si>
    <t>Stock option granted to purchases</t>
  </si>
  <si>
    <t>Warrants expired</t>
  </si>
  <si>
    <t>Warrants exercise price</t>
  </si>
  <si>
    <t>Warrants terms</t>
  </si>
  <si>
    <t>Aggregate of sales</t>
  </si>
  <si>
    <t>Total proceeds of stock value</t>
  </si>
  <si>
    <t>Director [Member]</t>
  </si>
  <si>
    <t>Stock options exercisable term, Description</t>
  </si>
  <si>
    <t>Exercisable during a ten year term, subject to vesting based on continuous service over periods between zero and four years from the date of grant.</t>
  </si>
  <si>
    <t>Stock options</t>
  </si>
  <si>
    <t>Subsequent Events [Member]</t>
  </si>
  <si>
    <t>Common stock of exercise price</t>
  </si>
  <si>
    <t>Share price per unit</t>
  </si>
  <si>
    <t>Description of common stock purchase warrant</t>
  </si>
  <si>
    <t>Each unit consists of one share of the Company's common stock and one common stock purchase warrant. Each warrant can be exercised at any time prior to June 30, 2020 for the purchase of one share of the Company's common stock at an exercise price of $2.25.</t>
  </si>
  <si>
    <t>Subsequent Events [Member] | Two consultants [Member]</t>
  </si>
  <si>
    <t>Stock options exercisable term</t>
  </si>
  <si>
    <t>Subsequent Events [Member] | Two consultants [Member] | Minimum [Member]</t>
  </si>
  <si>
    <t>Subsequent Events [Member] | Two consultants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22602</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61</v>
      </c>
    </row>
    <row r="2" spans="1:2">
      <c r="B2" s="2" t="s">
        <v>18</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4</v>
      </c>
      <c r="B1" s="2" t="s">
        <v>1</v>
      </c>
      <c r="C1" s="2" t="s">
        <v>61</v>
      </c>
    </row>
    <row r="2" spans="1:3">
      <c r="B2" s="2" t="s">
        <v>2</v>
      </c>
      <c r="C2" s="2" t="s">
        <v>18</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61</v>
      </c>
    </row>
    <row r="2" spans="1:2">
      <c r="B2" s="2" t="s">
        <v>18</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2</v>
      </c>
      <c r="B1" s="2" t="s">
        <v>1</v>
      </c>
      <c r="C1" s="2" t="s">
        <v>61</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61</v>
      </c>
    </row>
    <row r="2" spans="1:2">
      <c r="B2" s="2" t="s">
        <v>18</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0</v>
      </c>
      <c r="B1" s="2" t="s">
        <v>1</v>
      </c>
      <c r="C1" s="2" t="s">
        <v>61</v>
      </c>
    </row>
    <row r="2" spans="1:3">
      <c r="B2" s="2" t="s">
        <v>2</v>
      </c>
      <c r="C2" s="2" t="s">
        <v>18</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61</v>
      </c>
    </row>
    <row r="2" spans="1:2">
      <c r="B2" s="2" t="s">
        <v>18</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8</v>
      </c>
      <c r="B1" s="2" t="s">
        <v>1</v>
      </c>
      <c r="C1" s="2" t="s">
        <v>61</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2</v>
      </c>
      <c r="B1" s="2" t="s">
        <v>1</v>
      </c>
      <c r="C1" s="2" t="s">
        <v>61</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6</v>
      </c>
      <c r="B1" s="2" t="s">
        <v>1</v>
      </c>
      <c r="C1" s="2" t="s">
        <v>61</v>
      </c>
    </row>
    <row r="2" spans="1:3">
      <c r="B2" s="2" t="s">
        <v>2</v>
      </c>
      <c r="C2" s="2" t="s">
        <v>18</v>
      </c>
    </row>
    <row r="3" spans="1:3">
      <c r="A3" s="3" t="s">
        <v>147</v>
      </c>
    </row>
    <row r="4" spans="1:3">
      <c r="A4" s="4" t="s">
        <v>187</v>
      </c>
      <c r="B4" s="4" t="s">
        <v>188</v>
      </c>
      <c r="C4" s="4" t="s">
        <v>188</v>
      </c>
    </row>
    <row r="5" spans="1:3">
      <c r="A5" s="4" t="s">
        <v>189</v>
      </c>
      <c r="B5" s="4" t="s">
        <v>190</v>
      </c>
      <c r="C5" s="4" t="s">
        <v>191</v>
      </c>
    </row>
    <row r="6" spans="1:3">
      <c r="A6" s="4" t="s">
        <v>192</v>
      </c>
      <c r="C6" s="4" t="s">
        <v>193</v>
      </c>
    </row>
    <row r="7" spans="1:3">
      <c r="A7" s="4" t="s">
        <v>194</v>
      </c>
      <c r="B7" s="4" t="s">
        <v>195</v>
      </c>
      <c r="C7" s="4" t="s">
        <v>196</v>
      </c>
    </row>
    <row r="8" spans="1:3">
      <c r="A8" s="4" t="s">
        <v>197</v>
      </c>
      <c r="B8" s="4" t="s">
        <v>198</v>
      </c>
      <c r="C8" s="4" t="s">
        <v>199</v>
      </c>
    </row>
    <row r="9" spans="1:3">
      <c r="A9" s="4" t="s">
        <v>200</v>
      </c>
      <c r="C9" s="4" t="s">
        <v>201</v>
      </c>
    </row>
    <row r="10" spans="1:3">
      <c r="A10" s="4" t="s">
        <v>152</v>
      </c>
      <c r="C10" s="4" t="s">
        <v>202</v>
      </c>
    </row>
    <row r="11" spans="1:3">
      <c r="A11" s="4" t="s">
        <v>203</v>
      </c>
      <c r="C11" s="4" t="s">
        <v>204</v>
      </c>
    </row>
    <row r="12" spans="1:3">
      <c r="A12" s="4" t="s">
        <v>205</v>
      </c>
      <c r="C12" s="4" t="s">
        <v>206</v>
      </c>
    </row>
    <row r="13" spans="1:3">
      <c r="A13" s="4" t="s">
        <v>168</v>
      </c>
      <c r="C13" s="4" t="s">
        <v>207</v>
      </c>
    </row>
    <row r="14" spans="1:3">
      <c r="A14" s="4" t="s">
        <v>208</v>
      </c>
      <c r="C14" s="4" t="s">
        <v>209</v>
      </c>
    </row>
    <row r="15" spans="1:3">
      <c r="A15" s="4" t="s">
        <v>210</v>
      </c>
      <c r="B15" s="4" t="s">
        <v>211</v>
      </c>
      <c r="C15" s="4" t="s">
        <v>212</v>
      </c>
    </row>
    <row r="16" spans="1:3">
      <c r="A16" s="4" t="s">
        <v>213</v>
      </c>
      <c r="B16" s="4" t="s">
        <v>214</v>
      </c>
      <c r="C16" s="4" t="s">
        <v>215</v>
      </c>
    </row>
    <row r="17" spans="1:3">
      <c r="A17" s="4" t="s">
        <v>216</v>
      </c>
      <c r="C1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4633845</v>
      </c>
      <c r="C3" s="7" t="n">
        <v>3257458</v>
      </c>
      <c r="D3" s="7" t="n">
        <v>4803687</v>
      </c>
    </row>
    <row r="4" spans="1:4">
      <c r="A4" s="4" t="s">
        <v>22</v>
      </c>
      <c r="B4" s="5" t="n">
        <v>3097846</v>
      </c>
      <c r="C4" s="5" t="n">
        <v>5428962</v>
      </c>
      <c r="D4" s="5" t="n">
        <v>5487800</v>
      </c>
    </row>
    <row r="5" spans="1:4">
      <c r="A5" s="4" t="s">
        <v>23</v>
      </c>
      <c r="B5" s="4" t="s">
        <v>24</v>
      </c>
      <c r="C5" s="5" t="n">
        <v>522326</v>
      </c>
      <c r="D5" s="4" t="s">
        <v>24</v>
      </c>
    </row>
    <row r="6" spans="1:4">
      <c r="A6" s="4" t="s">
        <v>25</v>
      </c>
      <c r="B6" s="5" t="n">
        <v>173512</v>
      </c>
      <c r="C6" s="5" t="n">
        <v>110822</v>
      </c>
      <c r="D6" s="5" t="n">
        <v>88223</v>
      </c>
    </row>
    <row r="7" spans="1:4">
      <c r="A7" s="4" t="s">
        <v>26</v>
      </c>
      <c r="B7" s="5" t="n">
        <v>7905203</v>
      </c>
      <c r="C7" s="5" t="n">
        <v>9319568</v>
      </c>
      <c r="D7" s="5" t="n">
        <v>10379710</v>
      </c>
    </row>
    <row r="8" spans="1:4">
      <c r="A8" s="4" t="s">
        <v>27</v>
      </c>
      <c r="B8" s="5" t="n">
        <v>198964</v>
      </c>
      <c r="C8" s="5" t="n">
        <v>230512</v>
      </c>
      <c r="D8" s="5" t="n">
        <v>199575</v>
      </c>
    </row>
    <row r="9" spans="1:4">
      <c r="A9" s="4" t="s">
        <v>28</v>
      </c>
      <c r="B9" s="5" t="n">
        <v>35154</v>
      </c>
      <c r="C9" s="4" t="s">
        <v>24</v>
      </c>
    </row>
    <row r="10" spans="1:4">
      <c r="A10" s="4" t="s">
        <v>29</v>
      </c>
      <c r="B10" s="5" t="n">
        <v>38285</v>
      </c>
      <c r="C10" s="5" t="n">
        <v>36810</v>
      </c>
      <c r="D10" s="5" t="n">
        <v>20492</v>
      </c>
    </row>
    <row r="11" spans="1:4">
      <c r="A11" s="4" t="s">
        <v>30</v>
      </c>
      <c r="B11" s="5" t="n">
        <v>8177606</v>
      </c>
      <c r="C11" s="5" t="n">
        <v>9586890</v>
      </c>
      <c r="D11" s="5" t="n">
        <v>10599777</v>
      </c>
    </row>
    <row r="12" spans="1:4">
      <c r="A12" s="3" t="s">
        <v>31</v>
      </c>
    </row>
    <row r="13" spans="1:4">
      <c r="A13" s="4" t="s">
        <v>32</v>
      </c>
      <c r="B13" s="5" t="n">
        <v>757010</v>
      </c>
      <c r="C13" s="5" t="n">
        <v>103294</v>
      </c>
      <c r="D13" s="5" t="n">
        <v>209730</v>
      </c>
    </row>
    <row r="14" spans="1:4">
      <c r="A14" s="4" t="s">
        <v>33</v>
      </c>
      <c r="B14" s="5" t="n">
        <v>81853</v>
      </c>
      <c r="C14" s="5" t="n">
        <v>132780</v>
      </c>
      <c r="D14" s="5" t="n">
        <v>155713</v>
      </c>
    </row>
    <row r="15" spans="1:4">
      <c r="A15" s="4" t="s">
        <v>34</v>
      </c>
      <c r="B15" s="5" t="n">
        <v>161332</v>
      </c>
      <c r="C15" s="5" t="n">
        <v>447641</v>
      </c>
      <c r="D15" s="5" t="n">
        <v>217250</v>
      </c>
    </row>
    <row r="16" spans="1:4">
      <c r="A16" s="4" t="s">
        <v>35</v>
      </c>
      <c r="B16" s="5" t="n">
        <v>102630</v>
      </c>
      <c r="C16" s="5" t="n">
        <v>205201</v>
      </c>
      <c r="D16" s="4" t="s">
        <v>24</v>
      </c>
    </row>
    <row r="17" spans="1:4">
      <c r="A17" s="4" t="s">
        <v>36</v>
      </c>
      <c r="B17" s="5" t="n">
        <v>1102825</v>
      </c>
      <c r="C17" s="5" t="n">
        <v>888916</v>
      </c>
      <c r="D17" s="5" t="n">
        <v>582693</v>
      </c>
    </row>
    <row r="18" spans="1:4">
      <c r="A18" s="4" t="s">
        <v>37</v>
      </c>
      <c r="B18" s="4" t="s">
        <v>24</v>
      </c>
      <c r="C18" s="4" t="s">
        <v>24</v>
      </c>
      <c r="D18" s="5" t="n">
        <v>205005</v>
      </c>
    </row>
    <row r="19" spans="1:4">
      <c r="A19" s="4" t="s">
        <v>38</v>
      </c>
      <c r="B19" s="5" t="n">
        <v>1102825</v>
      </c>
      <c r="C19" s="5" t="n">
        <v>888916</v>
      </c>
      <c r="D19" s="5" t="n">
        <v>787698</v>
      </c>
    </row>
    <row r="20" spans="1:4">
      <c r="A20" s="4" t="s">
        <v>39</v>
      </c>
      <c r="B20" s="4" t="s">
        <v>24</v>
      </c>
      <c r="C20" s="4" t="s">
        <v>24</v>
      </c>
      <c r="D20" s="4" t="s">
        <v>24</v>
      </c>
    </row>
    <row r="21" spans="1:4">
      <c r="A21" s="3" t="s">
        <v>40</v>
      </c>
    </row>
    <row r="22" spans="1:4">
      <c r="A22" s="4" t="s">
        <v>41</v>
      </c>
      <c r="B22" s="4" t="s">
        <v>24</v>
      </c>
      <c r="C22" s="4" t="s">
        <v>24</v>
      </c>
      <c r="D22" s="4" t="s">
        <v>24</v>
      </c>
    </row>
    <row r="23" spans="1:4">
      <c r="A23" s="4" t="s">
        <v>42</v>
      </c>
      <c r="B23" s="5" t="n">
        <v>35858</v>
      </c>
      <c r="C23" s="5" t="n">
        <v>34808</v>
      </c>
      <c r="D23" s="5" t="n">
        <v>32321</v>
      </c>
    </row>
    <row r="24" spans="1:4">
      <c r="A24" s="4" t="s">
        <v>43</v>
      </c>
      <c r="B24" s="5" t="n">
        <v>25587108</v>
      </c>
      <c r="C24" s="5" t="n">
        <v>23072702</v>
      </c>
      <c r="D24" s="5" t="n">
        <v>18114295</v>
      </c>
    </row>
    <row r="25" spans="1:4">
      <c r="A25" s="4" t="s">
        <v>44</v>
      </c>
      <c r="B25" s="5" t="n">
        <v>-18548185</v>
      </c>
      <c r="C25" s="5" t="n">
        <v>-14409536</v>
      </c>
      <c r="D25" s="5" t="n">
        <v>-8334537</v>
      </c>
    </row>
    <row r="26" spans="1:4">
      <c r="A26" s="4" t="s">
        <v>45</v>
      </c>
      <c r="B26" s="5" t="n">
        <v>7074781</v>
      </c>
      <c r="C26" s="5" t="n">
        <v>8697974</v>
      </c>
      <c r="D26" s="5" t="n">
        <v>9812079</v>
      </c>
    </row>
    <row r="27" spans="1:4">
      <c r="A27" s="4" t="s">
        <v>46</v>
      </c>
      <c r="B27" s="7" t="n">
        <v>8177606</v>
      </c>
      <c r="C27" s="7" t="n">
        <v>9586890</v>
      </c>
      <c r="D27" s="7" t="n">
        <v>10599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c r="C1" s="2" t="s">
        <v>61</v>
      </c>
    </row>
    <row r="2" spans="1:3">
      <c r="B2" s="2" t="s">
        <v>2</v>
      </c>
      <c r="C2" s="2" t="s">
        <v>18</v>
      </c>
    </row>
    <row r="3" spans="1:3">
      <c r="A3" s="3" t="s">
        <v>147</v>
      </c>
    </row>
    <row r="4" spans="1:3">
      <c r="A4" s="4" t="s">
        <v>219</v>
      </c>
      <c r="B4" s="4" t="s">
        <v>220</v>
      </c>
      <c r="C4" s="4" t="s">
        <v>221</v>
      </c>
    </row>
    <row r="5" spans="1:3">
      <c r="A5" s="4" t="s">
        <v>222</v>
      </c>
      <c r="B5" s="4" t="s">
        <v>223</v>
      </c>
      <c r="C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61</v>
      </c>
    </row>
    <row r="2" spans="1:2">
      <c r="B2" s="2" t="s">
        <v>18</v>
      </c>
    </row>
    <row r="3" spans="1:2">
      <c r="A3" s="3" t="s">
        <v>151</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8</v>
      </c>
      <c r="B1" s="2" t="s">
        <v>1</v>
      </c>
      <c r="C1" s="2" t="s">
        <v>61</v>
      </c>
    </row>
    <row r="2" spans="1:3">
      <c r="B2" s="2" t="s">
        <v>2</v>
      </c>
      <c r="C2" s="2" t="s">
        <v>18</v>
      </c>
    </row>
    <row r="3" spans="1:3">
      <c r="A3" s="3" t="s">
        <v>155</v>
      </c>
    </row>
    <row r="4" spans="1:3">
      <c r="A4" s="4" t="s">
        <v>229</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61</v>
      </c>
    </row>
    <row r="2" spans="1:2">
      <c r="B2" s="2" t="s">
        <v>18</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9</v>
      </c>
      <c r="B1" s="2" t="s">
        <v>1</v>
      </c>
      <c r="C1" s="2" t="s">
        <v>61</v>
      </c>
    </row>
    <row r="2" spans="1:3">
      <c r="B2" s="2" t="s">
        <v>2</v>
      </c>
      <c r="C2" s="2" t="s">
        <v>18</v>
      </c>
    </row>
    <row r="3" spans="1:3">
      <c r="A3" s="3" t="s">
        <v>171</v>
      </c>
    </row>
    <row r="4" spans="1:3">
      <c r="A4" s="4" t="s">
        <v>240</v>
      </c>
      <c r="B4" s="4" t="s">
        <v>241</v>
      </c>
    </row>
    <row r="5" spans="1:3">
      <c r="A5" s="4" t="s">
        <v>242</v>
      </c>
      <c r="B5" s="4" t="s">
        <v>243</v>
      </c>
      <c r="C5" s="4" t="s">
        <v>244</v>
      </c>
    </row>
    <row r="6" spans="1:3">
      <c r="A6" s="4" t="s">
        <v>245</v>
      </c>
      <c r="B6" s="4" t="s">
        <v>246</v>
      </c>
      <c r="C6" s="4" t="s">
        <v>247</v>
      </c>
    </row>
    <row r="7" spans="1:3">
      <c r="A7" s="4" t="s">
        <v>248</v>
      </c>
      <c r="C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0</v>
      </c>
      <c r="B1" s="2" t="s">
        <v>60</v>
      </c>
      <c r="D1" s="2" t="s">
        <v>1</v>
      </c>
      <c r="F1" s="2" t="s">
        <v>61</v>
      </c>
    </row>
    <row r="2" spans="1:8">
      <c r="B2" s="2" t="s">
        <v>2</v>
      </c>
      <c r="C2" s="2" t="s">
        <v>62</v>
      </c>
      <c r="D2" s="2" t="s">
        <v>2</v>
      </c>
      <c r="E2" s="2" t="s">
        <v>62</v>
      </c>
      <c r="F2" s="2" t="s">
        <v>18</v>
      </c>
      <c r="G2" s="2" t="s">
        <v>19</v>
      </c>
      <c r="H2" s="2" t="s">
        <v>251</v>
      </c>
    </row>
    <row r="3" spans="1:8">
      <c r="A3" s="3" t="s">
        <v>252</v>
      </c>
    </row>
    <row r="4" spans="1:8">
      <c r="A4" s="4" t="s">
        <v>253</v>
      </c>
      <c r="B4" s="7" t="n">
        <v>6802378</v>
      </c>
      <c r="D4" s="7" t="n">
        <v>6802378</v>
      </c>
      <c r="F4" s="7" t="n">
        <v>8430652</v>
      </c>
    </row>
    <row r="5" spans="1:8">
      <c r="A5" s="4" t="s">
        <v>254</v>
      </c>
      <c r="B5" s="5" t="n">
        <v>7074781</v>
      </c>
      <c r="D5" s="5" t="n">
        <v>7074781</v>
      </c>
      <c r="F5" s="5" t="n">
        <v>8697974</v>
      </c>
      <c r="G5" s="7" t="n">
        <v>9812079</v>
      </c>
      <c r="H5" s="7" t="n">
        <v>1069604</v>
      </c>
    </row>
    <row r="6" spans="1:8">
      <c r="A6" s="4" t="s">
        <v>76</v>
      </c>
      <c r="B6" s="7" t="n">
        <v>-1906539</v>
      </c>
      <c r="C6" s="7" t="n">
        <v>-1527822</v>
      </c>
      <c r="D6" s="7" t="n">
        <v>-4138649</v>
      </c>
      <c r="E6" s="7" t="n">
        <v>-2744122</v>
      </c>
      <c r="F6" s="7" t="n">
        <v>-6074999</v>
      </c>
      <c r="G6" s="7" t="n">
        <v>-387821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255</v>
      </c>
      <c r="B1" s="2" t="s">
        <v>60</v>
      </c>
      <c r="D1" s="2" t="s">
        <v>1</v>
      </c>
      <c r="F1" s="2" t="s">
        <v>61</v>
      </c>
    </row>
    <row r="2" spans="1:7">
      <c r="B2" s="2" t="s">
        <v>2</v>
      </c>
      <c r="C2" s="2" t="s">
        <v>62</v>
      </c>
      <c r="D2" s="2" t="s">
        <v>2</v>
      </c>
      <c r="E2" s="2" t="s">
        <v>62</v>
      </c>
      <c r="F2" s="2" t="s">
        <v>18</v>
      </c>
      <c r="G2" s="2" t="s">
        <v>19</v>
      </c>
    </row>
    <row r="3" spans="1:7">
      <c r="A3" s="3" t="s">
        <v>219</v>
      </c>
    </row>
    <row r="4" spans="1:7">
      <c r="A4" s="4" t="s">
        <v>256</v>
      </c>
      <c r="B4" s="4" t="s">
        <v>257</v>
      </c>
      <c r="C4" s="4" t="s">
        <v>258</v>
      </c>
      <c r="D4" s="4" t="s">
        <v>259</v>
      </c>
      <c r="E4" s="4" t="s">
        <v>258</v>
      </c>
      <c r="F4" s="4" t="s">
        <v>258</v>
      </c>
      <c r="G4" s="4" t="s">
        <v>260</v>
      </c>
    </row>
    <row r="5" spans="1:7">
      <c r="A5" s="4" t="s">
        <v>261</v>
      </c>
      <c r="B5" s="4" t="s">
        <v>262</v>
      </c>
      <c r="C5" s="4" t="s">
        <v>263</v>
      </c>
      <c r="D5" s="4" t="s">
        <v>264</v>
      </c>
      <c r="E5" s="4" t="s">
        <v>263</v>
      </c>
      <c r="F5" s="4" t="s">
        <v>265</v>
      </c>
      <c r="G5" s="4" t="s">
        <v>266</v>
      </c>
    </row>
    <row r="6" spans="1:7">
      <c r="A6" s="4" t="s">
        <v>267</v>
      </c>
      <c r="B6" s="4" t="s">
        <v>268</v>
      </c>
      <c r="C6" s="4" t="s">
        <v>268</v>
      </c>
      <c r="D6" s="4" t="s">
        <v>268</v>
      </c>
      <c r="E6" s="4" t="s">
        <v>268</v>
      </c>
      <c r="F6" s="4" t="s">
        <v>268</v>
      </c>
      <c r="G6" s="4" t="s">
        <v>269</v>
      </c>
    </row>
    <row r="7" spans="1:7">
      <c r="A7" s="4" t="s">
        <v>270</v>
      </c>
      <c r="B7" s="4" t="s">
        <v>271</v>
      </c>
      <c r="C7" s="4" t="s">
        <v>271</v>
      </c>
      <c r="D7" s="4" t="s">
        <v>271</v>
      </c>
      <c r="E7" s="4" t="s">
        <v>271</v>
      </c>
      <c r="F7" s="4" t="s">
        <v>271</v>
      </c>
      <c r="G7" s="4" t="s">
        <v>271</v>
      </c>
    </row>
    <row r="8" spans="1:7">
      <c r="A8" s="4" t="s">
        <v>272</v>
      </c>
      <c r="B8" s="4" t="s">
        <v>271</v>
      </c>
      <c r="C8" s="4" t="s">
        <v>271</v>
      </c>
      <c r="D8" s="4" t="s">
        <v>271</v>
      </c>
      <c r="E8" s="4" t="s">
        <v>271</v>
      </c>
      <c r="F8" s="4" t="s">
        <v>271</v>
      </c>
      <c r="G8" s="4" t="s">
        <v>271</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3</v>
      </c>
      <c r="B1" s="2" t="s">
        <v>1</v>
      </c>
      <c r="D1" s="2" t="s">
        <v>61</v>
      </c>
    </row>
    <row r="2" spans="1:5">
      <c r="B2" s="2" t="s">
        <v>2</v>
      </c>
      <c r="C2" s="2" t="s">
        <v>62</v>
      </c>
      <c r="D2" s="2" t="s">
        <v>18</v>
      </c>
      <c r="E2" s="2" t="s">
        <v>19</v>
      </c>
    </row>
    <row r="3" spans="1:5">
      <c r="A3" s="3" t="s">
        <v>274</v>
      </c>
    </row>
    <row r="4" spans="1:5">
      <c r="A4" s="4" t="s">
        <v>275</v>
      </c>
      <c r="B4" s="5" t="n">
        <v>6465132</v>
      </c>
      <c r="C4" s="5" t="n">
        <v>12853448</v>
      </c>
      <c r="D4" s="5" t="n">
        <v>11333548</v>
      </c>
      <c r="E4" s="5" t="n">
        <v>11660474</v>
      </c>
    </row>
    <row r="5" spans="1:5">
      <c r="A5" s="4" t="s">
        <v>276</v>
      </c>
    </row>
    <row r="6" spans="1:5">
      <c r="A6" s="3" t="s">
        <v>274</v>
      </c>
    </row>
    <row r="7" spans="1:5">
      <c r="A7" s="4" t="s">
        <v>275</v>
      </c>
      <c r="B7" s="5" t="n">
        <v>5513497</v>
      </c>
      <c r="C7" s="5" t="n">
        <v>4912715</v>
      </c>
      <c r="D7" s="5" t="n">
        <v>4652497</v>
      </c>
      <c r="E7" s="5" t="n">
        <v>3724083</v>
      </c>
    </row>
    <row r="8" spans="1:5">
      <c r="A8" s="4" t="s">
        <v>277</v>
      </c>
    </row>
    <row r="9" spans="1:5">
      <c r="A9" s="3" t="s">
        <v>274</v>
      </c>
    </row>
    <row r="10" spans="1:5">
      <c r="A10" s="4" t="s">
        <v>275</v>
      </c>
      <c r="B10" s="5" t="n">
        <v>951635</v>
      </c>
      <c r="C10" s="5" t="n">
        <v>7940733</v>
      </c>
      <c r="D10" s="5" t="n">
        <v>6681051</v>
      </c>
      <c r="E10" s="5" t="n">
        <v>79363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78</v>
      </c>
      <c r="B1" s="2" t="s">
        <v>1</v>
      </c>
      <c r="C1" s="2" t="s">
        <v>61</v>
      </c>
    </row>
    <row r="2" spans="1:5">
      <c r="B2" s="2" t="s">
        <v>2</v>
      </c>
      <c r="C2" s="2" t="s">
        <v>18</v>
      </c>
      <c r="D2" s="2" t="s">
        <v>19</v>
      </c>
      <c r="E2" s="2" t="s">
        <v>279</v>
      </c>
    </row>
    <row r="3" spans="1:5">
      <c r="A3" s="3" t="s">
        <v>280</v>
      </c>
    </row>
    <row r="4" spans="1:5">
      <c r="A4" s="4" t="s">
        <v>281</v>
      </c>
      <c r="B4" s="7" t="n">
        <v>1157982</v>
      </c>
      <c r="C4" s="7" t="n">
        <v>3686196</v>
      </c>
    </row>
    <row r="5" spans="1:5">
      <c r="A5" s="4" t="s">
        <v>282</v>
      </c>
      <c r="B5" s="5" t="n">
        <v>1939864</v>
      </c>
      <c r="C5" s="5" t="n">
        <v>1742766</v>
      </c>
    </row>
    <row r="6" spans="1:5">
      <c r="A6" s="4" t="s">
        <v>283</v>
      </c>
      <c r="B6" s="5" t="n">
        <v>1679269</v>
      </c>
      <c r="C6" s="7" t="n">
        <v>1921906</v>
      </c>
    </row>
    <row r="7" spans="1:5">
      <c r="A7" s="4" t="s">
        <v>284</v>
      </c>
      <c r="C7" s="4" t="s">
        <v>285</v>
      </c>
    </row>
    <row r="8" spans="1:5">
      <c r="A8" s="4" t="s">
        <v>286</v>
      </c>
      <c r="B8" s="7" t="n">
        <v>35154</v>
      </c>
      <c r="D8" s="7" t="n">
        <v>35811</v>
      </c>
      <c r="E8" s="7" t="n">
        <v>996516</v>
      </c>
    </row>
    <row r="9" spans="1:5">
      <c r="A9" s="4" t="s">
        <v>287</v>
      </c>
      <c r="B9" s="4" t="s">
        <v>285</v>
      </c>
    </row>
    <row r="10" spans="1:5">
      <c r="A10" s="4" t="s">
        <v>288</v>
      </c>
    </row>
    <row r="11" spans="1:5">
      <c r="A11" s="3" t="s">
        <v>280</v>
      </c>
    </row>
    <row r="12" spans="1:5">
      <c r="A12" s="4" t="s">
        <v>289</v>
      </c>
      <c r="C12" s="4" t="s">
        <v>290</v>
      </c>
    </row>
    <row r="13" spans="1:5">
      <c r="A13" s="4" t="s">
        <v>291</v>
      </c>
    </row>
    <row r="14" spans="1:5">
      <c r="A14" s="3" t="s">
        <v>280</v>
      </c>
    </row>
    <row r="15" spans="1:5">
      <c r="A15" s="4" t="s">
        <v>289</v>
      </c>
      <c r="C1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3</v>
      </c>
      <c r="B1" s="2" t="s">
        <v>2</v>
      </c>
      <c r="C1" s="2" t="s">
        <v>18</v>
      </c>
      <c r="D1" s="2" t="s">
        <v>19</v>
      </c>
    </row>
    <row r="2" spans="1:4">
      <c r="A2" s="3" t="s">
        <v>294</v>
      </c>
    </row>
    <row r="3" spans="1:4">
      <c r="A3" s="4" t="s">
        <v>295</v>
      </c>
      <c r="C3" s="7" t="n">
        <v>325877</v>
      </c>
      <c r="D3" s="7" t="n">
        <v>236962</v>
      </c>
    </row>
    <row r="4" spans="1:4">
      <c r="A4" s="4" t="s">
        <v>296</v>
      </c>
      <c r="C4" s="5" t="n">
        <v>-95365</v>
      </c>
      <c r="D4" s="5" t="n">
        <v>-37387</v>
      </c>
    </row>
    <row r="5" spans="1:4">
      <c r="A5" s="4" t="s">
        <v>297</v>
      </c>
      <c r="B5" s="7" t="n">
        <v>198964</v>
      </c>
      <c r="C5" s="5" t="n">
        <v>230512</v>
      </c>
      <c r="D5" s="5" t="n">
        <v>199575</v>
      </c>
    </row>
    <row r="6" spans="1:4">
      <c r="A6" s="4" t="s">
        <v>298</v>
      </c>
    </row>
    <row r="7" spans="1:4">
      <c r="A7" s="3" t="s">
        <v>294</v>
      </c>
    </row>
    <row r="8" spans="1:4">
      <c r="A8" s="4" t="s">
        <v>295</v>
      </c>
      <c r="C8" s="5" t="n">
        <v>304499</v>
      </c>
      <c r="D8" s="5" t="n">
        <v>222724</v>
      </c>
    </row>
    <row r="9" spans="1:4">
      <c r="A9" s="4" t="s">
        <v>299</v>
      </c>
    </row>
    <row r="10" spans="1:4">
      <c r="A10" s="3" t="s">
        <v>294</v>
      </c>
    </row>
    <row r="11" spans="1:4">
      <c r="A11" s="4" t="s">
        <v>295</v>
      </c>
      <c r="C11" s="7" t="n">
        <v>21378</v>
      </c>
      <c r="D11" s="7" t="n">
        <v>14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v>
      </c>
      <c r="B1" s="2" t="s">
        <v>2</v>
      </c>
      <c r="C1" s="2" t="s">
        <v>18</v>
      </c>
      <c r="D1" s="2" t="s">
        <v>19</v>
      </c>
    </row>
    <row r="2" spans="1:4">
      <c r="A2" s="3" t="s">
        <v>48</v>
      </c>
    </row>
    <row r="3" spans="1:4">
      <c r="A3" s="4" t="s">
        <v>49</v>
      </c>
      <c r="B3" s="8" t="n">
        <v>0.001</v>
      </c>
      <c r="C3" s="8" t="n">
        <v>0.001</v>
      </c>
      <c r="D3" s="8" t="n">
        <v>0.001</v>
      </c>
    </row>
    <row r="4" spans="1:4">
      <c r="A4" s="4" t="s">
        <v>50</v>
      </c>
      <c r="B4" s="5" t="n">
        <v>5000000</v>
      </c>
      <c r="C4" s="5" t="n">
        <v>5000000</v>
      </c>
      <c r="D4" s="5" t="n">
        <v>5000000</v>
      </c>
    </row>
    <row r="5" spans="1:4">
      <c r="A5" s="4" t="s">
        <v>51</v>
      </c>
      <c r="B5" s="4" t="s">
        <v>24</v>
      </c>
      <c r="C5" s="4" t="s">
        <v>24</v>
      </c>
      <c r="D5" s="4" t="s">
        <v>24</v>
      </c>
    </row>
    <row r="6" spans="1:4">
      <c r="A6" s="4" t="s">
        <v>52</v>
      </c>
      <c r="B6" s="4" t="s">
        <v>24</v>
      </c>
      <c r="C6" s="4" t="s">
        <v>24</v>
      </c>
      <c r="D6" s="4" t="s">
        <v>24</v>
      </c>
    </row>
    <row r="7" spans="1:4">
      <c r="A7" s="4" t="s">
        <v>53</v>
      </c>
      <c r="B7" s="8" t="n">
        <v>0.001</v>
      </c>
      <c r="C7" s="8" t="n">
        <v>0.001</v>
      </c>
      <c r="D7" s="8" t="n">
        <v>0.001</v>
      </c>
    </row>
    <row r="8" spans="1:4">
      <c r="A8" s="4" t="s">
        <v>54</v>
      </c>
      <c r="B8" s="5" t="n">
        <v>75000000</v>
      </c>
      <c r="C8" s="5" t="n">
        <v>75000000</v>
      </c>
      <c r="D8" s="5" t="n">
        <v>75000000</v>
      </c>
    </row>
    <row r="9" spans="1:4">
      <c r="A9" s="4" t="s">
        <v>55</v>
      </c>
      <c r="B9" s="5" t="n">
        <v>35857701</v>
      </c>
      <c r="C9" s="5" t="n">
        <v>34807881</v>
      </c>
      <c r="D9" s="5" t="n">
        <v>32320891</v>
      </c>
    </row>
    <row r="10" spans="1:4">
      <c r="A10" s="4" t="s">
        <v>56</v>
      </c>
      <c r="B10" s="5" t="n">
        <v>35857701</v>
      </c>
      <c r="C10" s="5" t="n">
        <v>34807881</v>
      </c>
      <c r="D10" s="5" t="n">
        <v>32320891</v>
      </c>
    </row>
    <row r="11" spans="1:4">
      <c r="A11" s="4" t="s">
        <v>57</v>
      </c>
      <c r="B11" s="7" t="n">
        <v>0</v>
      </c>
      <c r="C11" s="7" t="n">
        <v>59</v>
      </c>
      <c r="D11" s="7" t="n">
        <v>0</v>
      </c>
    </row>
    <row r="12" spans="1:4">
      <c r="A12" s="4" t="s">
        <v>58</v>
      </c>
      <c r="C12" s="7" t="n">
        <v>0</v>
      </c>
      <c r="D12" s="7" t="n">
        <v>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0</v>
      </c>
      <c r="B1" s="2" t="s">
        <v>61</v>
      </c>
    </row>
    <row r="2" spans="1:3">
      <c r="B2" s="2" t="s">
        <v>18</v>
      </c>
      <c r="C2" s="2" t="s">
        <v>19</v>
      </c>
    </row>
    <row r="3" spans="1:3">
      <c r="A3" s="3" t="s">
        <v>301</v>
      </c>
    </row>
    <row r="4" spans="1:3">
      <c r="A4" s="4" t="s">
        <v>302</v>
      </c>
      <c r="B4" s="7" t="n">
        <v>57978</v>
      </c>
      <c r="C4" s="7" t="n">
        <v>307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03</v>
      </c>
      <c r="B1" s="2" t="s">
        <v>2</v>
      </c>
      <c r="C1" s="2" t="s">
        <v>18</v>
      </c>
      <c r="D1" s="2" t="s">
        <v>19</v>
      </c>
    </row>
    <row r="2" spans="1:4">
      <c r="A2" s="3" t="s">
        <v>229</v>
      </c>
    </row>
    <row r="3" spans="1:4">
      <c r="A3" s="4" t="s">
        <v>304</v>
      </c>
      <c r="B3" s="7" t="n">
        <v>6080</v>
      </c>
      <c r="C3" s="7" t="n">
        <v>87100</v>
      </c>
      <c r="D3" s="7" t="n">
        <v>72044</v>
      </c>
    </row>
    <row r="4" spans="1:4">
      <c r="A4" s="4" t="s">
        <v>305</v>
      </c>
      <c r="B4" s="5" t="n">
        <v>50031</v>
      </c>
      <c r="C4" s="5" t="n">
        <v>17760</v>
      </c>
      <c r="D4" s="5" t="n">
        <v>48265</v>
      </c>
    </row>
    <row r="5" spans="1:4">
      <c r="A5" s="4" t="s">
        <v>306</v>
      </c>
      <c r="B5" s="5" t="n">
        <v>2500</v>
      </c>
      <c r="C5" s="5" t="n">
        <v>2500</v>
      </c>
      <c r="D5" s="5" t="n">
        <v>15495</v>
      </c>
    </row>
    <row r="6" spans="1:4">
      <c r="A6" s="4" t="s">
        <v>307</v>
      </c>
      <c r="B6" s="5" t="n">
        <v>13542</v>
      </c>
      <c r="C6" s="5" t="n">
        <v>25420</v>
      </c>
      <c r="D6" s="5" t="n">
        <v>17826</v>
      </c>
    </row>
    <row r="7" spans="1:4">
      <c r="A7" s="4" t="s">
        <v>308</v>
      </c>
      <c r="B7" s="5" t="n">
        <v>9700</v>
      </c>
      <c r="C7" s="4" t="s">
        <v>24</v>
      </c>
      <c r="D7" s="5" t="n">
        <v>2083</v>
      </c>
    </row>
    <row r="8" spans="1:4">
      <c r="A8" s="4" t="s">
        <v>309</v>
      </c>
      <c r="B8" s="7" t="n">
        <v>81853</v>
      </c>
      <c r="C8" s="7" t="n">
        <v>132780</v>
      </c>
      <c r="D8" s="7" t="n">
        <v>1557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66"/>
    <col customWidth="1" max="7" min="7" width="14"/>
    <col customWidth="1" max="8" min="8" width="80"/>
  </cols>
  <sheetData>
    <row r="1" spans="1:8">
      <c r="A1" s="1" t="s">
        <v>310</v>
      </c>
      <c r="B1" s="2" t="s">
        <v>60</v>
      </c>
      <c r="D1" s="2" t="s">
        <v>1</v>
      </c>
      <c r="F1" s="2" t="s">
        <v>61</v>
      </c>
    </row>
    <row r="2" spans="1:8">
      <c r="B2" s="2" t="s">
        <v>2</v>
      </c>
      <c r="C2" s="2" t="s">
        <v>62</v>
      </c>
      <c r="D2" s="2" t="s">
        <v>2</v>
      </c>
      <c r="E2" s="2" t="s">
        <v>62</v>
      </c>
      <c r="F2" s="2" t="s">
        <v>18</v>
      </c>
      <c r="G2" s="2" t="s">
        <v>19</v>
      </c>
      <c r="H2" s="2" t="s">
        <v>311</v>
      </c>
    </row>
    <row r="3" spans="1:8">
      <c r="A3" s="3" t="s">
        <v>312</v>
      </c>
    </row>
    <row r="4" spans="1:8">
      <c r="A4" s="4" t="s">
        <v>74</v>
      </c>
      <c r="B4" s="4" t="s">
        <v>24</v>
      </c>
      <c r="C4" s="7" t="n">
        <v>49</v>
      </c>
      <c r="D4" s="7" t="n">
        <v>59</v>
      </c>
      <c r="E4" s="7" t="n">
        <v>98</v>
      </c>
      <c r="F4" s="7" t="n">
        <v>196</v>
      </c>
      <c r="G4" s="7" t="n">
        <v>196</v>
      </c>
    </row>
    <row r="5" spans="1:8">
      <c r="A5" s="4" t="s">
        <v>313</v>
      </c>
    </row>
    <row r="6" spans="1:8">
      <c r="A6" s="3" t="s">
        <v>312</v>
      </c>
    </row>
    <row r="7" spans="1:8">
      <c r="A7" s="4" t="s">
        <v>314</v>
      </c>
      <c r="H7" s="7" t="n">
        <v>205260</v>
      </c>
    </row>
    <row r="8" spans="1:8">
      <c r="A8" s="4" t="s">
        <v>315</v>
      </c>
      <c r="H8" s="4" t="s">
        <v>316</v>
      </c>
    </row>
    <row r="9" spans="1:8">
      <c r="A9" s="4" t="s">
        <v>317</v>
      </c>
      <c r="H9" s="5" t="n">
        <v>15596</v>
      </c>
    </row>
    <row r="10" spans="1:8">
      <c r="A10" s="4" t="s">
        <v>318</v>
      </c>
      <c r="H10" s="9" t="n">
        <v>0.99</v>
      </c>
    </row>
    <row r="11" spans="1:8">
      <c r="A11" s="4" t="s">
        <v>319</v>
      </c>
      <c r="F11" s="4" t="s">
        <v>320</v>
      </c>
    </row>
    <row r="12" spans="1:8">
      <c r="A12" s="4" t="s">
        <v>321</v>
      </c>
      <c r="H12" s="7" t="n">
        <v>785</v>
      </c>
    </row>
    <row r="13" spans="1:8">
      <c r="A13" s="4" t="s">
        <v>322</v>
      </c>
    </row>
    <row r="14" spans="1:8">
      <c r="A14" s="3" t="s">
        <v>312</v>
      </c>
    </row>
    <row r="15" spans="1:8">
      <c r="A15" s="4" t="s">
        <v>323</v>
      </c>
      <c r="F15" s="4" t="s">
        <v>324</v>
      </c>
    </row>
    <row r="16" spans="1:8">
      <c r="A16" s="4" t="s">
        <v>325</v>
      </c>
    </row>
    <row r="17" spans="1:8">
      <c r="A17" s="3" t="s">
        <v>312</v>
      </c>
    </row>
    <row r="18" spans="1:8">
      <c r="A18" s="4" t="s">
        <v>323</v>
      </c>
      <c r="F18" s="4" t="s">
        <v>326</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80"/>
    <col customWidth="1" max="7" min="7" width="14"/>
  </cols>
  <sheetData>
    <row r="1" spans="1:7">
      <c r="A1" s="1" t="s">
        <v>327</v>
      </c>
      <c r="B1" s="2" t="s">
        <v>60</v>
      </c>
      <c r="D1" s="2" t="s">
        <v>1</v>
      </c>
      <c r="F1" s="2" t="s">
        <v>61</v>
      </c>
    </row>
    <row r="2" spans="1:7">
      <c r="B2" s="2" t="s">
        <v>2</v>
      </c>
      <c r="C2" s="2" t="s">
        <v>62</v>
      </c>
      <c r="D2" s="2" t="s">
        <v>2</v>
      </c>
      <c r="E2" s="2" t="s">
        <v>62</v>
      </c>
      <c r="F2" s="2" t="s">
        <v>18</v>
      </c>
      <c r="G2" s="2" t="s">
        <v>19</v>
      </c>
    </row>
    <row r="3" spans="1:7">
      <c r="A3" s="3" t="s">
        <v>328</v>
      </c>
    </row>
    <row r="4" spans="1:7">
      <c r="A4" s="4" t="s">
        <v>329</v>
      </c>
      <c r="B4" s="7" t="n">
        <v>56595</v>
      </c>
      <c r="C4" s="7" t="n">
        <v>40640</v>
      </c>
      <c r="D4" s="7" t="n">
        <v>111810</v>
      </c>
      <c r="E4" s="7" t="n">
        <v>75035</v>
      </c>
      <c r="F4" s="7" t="n">
        <v>171294</v>
      </c>
      <c r="G4" s="7" t="n">
        <v>107385</v>
      </c>
    </row>
    <row r="5" spans="1:7">
      <c r="A5" s="4" t="s">
        <v>330</v>
      </c>
    </row>
    <row r="6" spans="1:7">
      <c r="A6" s="3" t="s">
        <v>328</v>
      </c>
    </row>
    <row r="7" spans="1:7">
      <c r="A7" s="4" t="s">
        <v>331</v>
      </c>
      <c r="F7" s="7" t="n">
        <v>765000</v>
      </c>
    </row>
    <row r="8" spans="1:7">
      <c r="A8" s="4" t="s">
        <v>332</v>
      </c>
      <c r="F8" s="4" t="s">
        <v>333</v>
      </c>
    </row>
    <row r="9" spans="1:7">
      <c r="A9" s="4" t="s">
        <v>334</v>
      </c>
      <c r="F9" s="7" t="n">
        <v>80000</v>
      </c>
    </row>
    <row r="10" spans="1:7">
      <c r="A10" s="4" t="s">
        <v>335</v>
      </c>
      <c r="F10" s="7" t="n">
        <v>50000</v>
      </c>
    </row>
    <row r="11" spans="1:7">
      <c r="A11" s="4" t="s">
        <v>336</v>
      </c>
      <c r="F11" s="4" t="s">
        <v>337</v>
      </c>
    </row>
    <row r="12" spans="1:7">
      <c r="A12" s="4" t="s">
        <v>338</v>
      </c>
      <c r="F12" s="7" t="n">
        <v>75000</v>
      </c>
    </row>
    <row r="13" spans="1:7">
      <c r="A13" s="4" t="s">
        <v>339</v>
      </c>
      <c r="F13" s="4" t="s">
        <v>340</v>
      </c>
    </row>
    <row r="14" spans="1:7">
      <c r="A14" s="4" t="s">
        <v>341</v>
      </c>
    </row>
    <row r="15" spans="1:7">
      <c r="A15" s="3" t="s">
        <v>328</v>
      </c>
    </row>
    <row r="16" spans="1:7">
      <c r="A16" s="4" t="s">
        <v>331</v>
      </c>
      <c r="F16" s="7" t="n">
        <v>765000</v>
      </c>
    </row>
    <row r="17" spans="1:7">
      <c r="A17" s="4" t="s">
        <v>332</v>
      </c>
      <c r="F17" s="4" t="s">
        <v>333</v>
      </c>
    </row>
    <row r="18" spans="1:7">
      <c r="A18" s="4" t="s">
        <v>342</v>
      </c>
      <c r="F18" s="7" t="n">
        <v>7500</v>
      </c>
    </row>
    <row r="19" spans="1:7">
      <c r="A19" s="4" t="s">
        <v>335</v>
      </c>
      <c r="F19" s="7" t="n">
        <v>5000</v>
      </c>
    </row>
    <row r="20" spans="1:7">
      <c r="A20" s="4" t="s">
        <v>336</v>
      </c>
      <c r="F20" s="4" t="s">
        <v>337</v>
      </c>
    </row>
    <row r="21" spans="1:7">
      <c r="A21" s="4" t="s">
        <v>338</v>
      </c>
      <c r="F21" s="7" t="n">
        <v>75000</v>
      </c>
    </row>
    <row r="22" spans="1:7">
      <c r="A22" s="4" t="s">
        <v>339</v>
      </c>
      <c r="F22" s="4" t="s">
        <v>343</v>
      </c>
    </row>
    <row r="23" spans="1:7">
      <c r="A23" s="4" t="s">
        <v>344</v>
      </c>
      <c r="F23" s="7" t="n">
        <v>1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5</v>
      </c>
      <c r="B1" s="2" t="s">
        <v>18</v>
      </c>
      <c r="C1" s="2" t="s">
        <v>19</v>
      </c>
    </row>
    <row r="2" spans="1:3">
      <c r="A2" s="3" t="s">
        <v>346</v>
      </c>
    </row>
    <row r="3" spans="1:3">
      <c r="A3" s="4" t="s">
        <v>347</v>
      </c>
      <c r="B3" s="7" t="n">
        <v>51174</v>
      </c>
      <c r="C3" s="7" t="n">
        <v>31156</v>
      </c>
    </row>
    <row r="4" spans="1:3">
      <c r="A4" s="3" t="s">
        <v>348</v>
      </c>
    </row>
    <row r="5" spans="1:3">
      <c r="A5" s="4" t="s">
        <v>349</v>
      </c>
      <c r="B5" s="5" t="n">
        <v>163221</v>
      </c>
      <c r="C5" s="5" t="n">
        <v>132645</v>
      </c>
    </row>
    <row r="6" spans="1:3">
      <c r="A6" s="4" t="s">
        <v>350</v>
      </c>
      <c r="B6" s="5" t="n">
        <v>5058119</v>
      </c>
      <c r="C6" s="5" t="n">
        <v>2989634</v>
      </c>
    </row>
    <row r="7" spans="1:3">
      <c r="A7" s="4" t="s">
        <v>351</v>
      </c>
      <c r="B7" s="5" t="n">
        <v>267325</v>
      </c>
      <c r="C7" s="5" t="n">
        <v>100480</v>
      </c>
    </row>
    <row r="8" spans="1:3">
      <c r="A8" s="4" t="s">
        <v>352</v>
      </c>
      <c r="B8" s="5" t="n">
        <v>5539839</v>
      </c>
      <c r="C8" s="5" t="n">
        <v>3253915</v>
      </c>
    </row>
    <row r="9" spans="1:3">
      <c r="A9" s="4" t="s">
        <v>353</v>
      </c>
      <c r="B9" s="5" t="n">
        <v>-5539839</v>
      </c>
      <c r="C9" s="5" t="n">
        <v>-3253915</v>
      </c>
    </row>
    <row r="10" spans="1:3">
      <c r="A10" s="4" t="s">
        <v>354</v>
      </c>
      <c r="B10" s="4" t="s">
        <v>24</v>
      </c>
      <c r="C10" s="4" t="s">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55</v>
      </c>
      <c r="B1" s="2" t="s">
        <v>61</v>
      </c>
    </row>
    <row r="2" spans="1:3">
      <c r="B2" s="2" t="s">
        <v>18</v>
      </c>
      <c r="C2" s="2" t="s">
        <v>19</v>
      </c>
    </row>
    <row r="3" spans="1:3">
      <c r="A3" s="3" t="s">
        <v>167</v>
      </c>
    </row>
    <row r="4" spans="1:3">
      <c r="A4" s="4" t="s">
        <v>356</v>
      </c>
      <c r="B4" s="4" t="s">
        <v>357</v>
      </c>
      <c r="C4" s="4" t="s">
        <v>357</v>
      </c>
    </row>
    <row r="5" spans="1:3">
      <c r="A5" s="4" t="s">
        <v>358</v>
      </c>
      <c r="B5" s="4" t="s">
        <v>359</v>
      </c>
      <c r="C5" s="4" t="s">
        <v>360</v>
      </c>
    </row>
    <row r="6" spans="1:3">
      <c r="A6" s="4" t="s">
        <v>361</v>
      </c>
      <c r="B6" s="4" t="s">
        <v>362</v>
      </c>
      <c r="C6" s="4" t="s">
        <v>363</v>
      </c>
    </row>
    <row r="7" spans="1:3">
      <c r="A7" s="4" t="s">
        <v>364</v>
      </c>
      <c r="B7" s="4" t="s">
        <v>24</v>
      </c>
      <c r="C7" s="4" t="s">
        <v>24</v>
      </c>
    </row>
    <row r="8" spans="1:3">
      <c r="A8" s="4" t="s">
        <v>365</v>
      </c>
      <c r="B8" s="4" t="s">
        <v>366</v>
      </c>
      <c r="C8" s="4" t="s">
        <v>367</v>
      </c>
    </row>
    <row r="9" spans="1:3">
      <c r="A9" s="4" t="s">
        <v>368</v>
      </c>
      <c r="B9" s="4" t="s">
        <v>369</v>
      </c>
      <c r="C9" s="4" t="s">
        <v>370</v>
      </c>
    </row>
    <row r="10" spans="1:3">
      <c r="A10" s="4" t="s">
        <v>371</v>
      </c>
      <c r="B10" s="4" t="s">
        <v>24</v>
      </c>
      <c r="C10" s="4" t="s">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72</v>
      </c>
      <c r="B1" s="2" t="s">
        <v>61</v>
      </c>
    </row>
    <row r="2" spans="1:3">
      <c r="B2" s="2" t="s">
        <v>18</v>
      </c>
      <c r="C2" s="2" t="s">
        <v>19</v>
      </c>
    </row>
    <row r="3" spans="1:3">
      <c r="A3" s="3" t="s">
        <v>373</v>
      </c>
    </row>
    <row r="4" spans="1:3">
      <c r="A4" s="4" t="s">
        <v>374</v>
      </c>
      <c r="B4" s="4" t="s">
        <v>24</v>
      </c>
      <c r="C4" s="4" t="s">
        <v>24</v>
      </c>
    </row>
    <row r="5" spans="1:3">
      <c r="A5" s="4" t="s">
        <v>375</v>
      </c>
      <c r="B5" s="5" t="n">
        <v>-1815660</v>
      </c>
      <c r="C5" s="5" t="n">
        <v>-1190022</v>
      </c>
    </row>
    <row r="6" spans="1:3">
      <c r="A6" s="3" t="s">
        <v>376</v>
      </c>
    </row>
    <row r="7" spans="1:3">
      <c r="A7" s="4" t="s">
        <v>374</v>
      </c>
      <c r="B7" s="4" t="s">
        <v>24</v>
      </c>
      <c r="C7" s="4" t="s">
        <v>24</v>
      </c>
    </row>
    <row r="8" spans="1:3">
      <c r="A8" s="4" t="s">
        <v>375</v>
      </c>
      <c r="B8" s="5" t="n">
        <v>-470263</v>
      </c>
      <c r="C8" s="5" t="n">
        <v>-316709</v>
      </c>
    </row>
    <row r="9" spans="1:3">
      <c r="A9" s="4" t="s">
        <v>368</v>
      </c>
      <c r="B9" s="5" t="n">
        <v>2285923</v>
      </c>
      <c r="C9" s="5" t="n">
        <v>1506731</v>
      </c>
    </row>
    <row r="10" spans="1:3">
      <c r="A10" s="4" t="s">
        <v>371</v>
      </c>
      <c r="B10" s="4" t="s">
        <v>24</v>
      </c>
      <c r="C10" s="4" t="s">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377</v>
      </c>
      <c r="B1" s="2" t="s">
        <v>61</v>
      </c>
    </row>
    <row r="2" spans="1:3">
      <c r="B2" s="2" t="s">
        <v>18</v>
      </c>
      <c r="C2" s="2" t="s">
        <v>19</v>
      </c>
    </row>
    <row r="3" spans="1:3">
      <c r="A3" s="3" t="s">
        <v>378</v>
      </c>
    </row>
    <row r="4" spans="1:3">
      <c r="A4" s="4" t="s">
        <v>379</v>
      </c>
      <c r="B4" s="7" t="n">
        <v>12865384</v>
      </c>
      <c r="C4" s="7" t="n">
        <v>7672674</v>
      </c>
    </row>
    <row r="5" spans="1:3">
      <c r="A5" s="4" t="s">
        <v>368</v>
      </c>
      <c r="B5" s="7" t="n">
        <v>2285923</v>
      </c>
      <c r="C5" s="7" t="n">
        <v>1506731</v>
      </c>
    </row>
    <row r="6" spans="1:3">
      <c r="A6" s="4" t="s">
        <v>380</v>
      </c>
      <c r="B6" s="4" t="s">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 customWidth="1" max="7" min="7" width="14"/>
  </cols>
  <sheetData>
    <row r="1" spans="1:7">
      <c r="A1" s="1" t="s">
        <v>382</v>
      </c>
      <c r="B1" s="2" t="s">
        <v>60</v>
      </c>
      <c r="D1" s="2" t="s">
        <v>1</v>
      </c>
      <c r="F1" s="2" t="s">
        <v>61</v>
      </c>
    </row>
    <row r="2" spans="1:7">
      <c r="B2" s="2" t="s">
        <v>2</v>
      </c>
      <c r="C2" s="2" t="s">
        <v>62</v>
      </c>
      <c r="D2" s="2" t="s">
        <v>2</v>
      </c>
      <c r="E2" s="2" t="s">
        <v>62</v>
      </c>
      <c r="F2" s="2" t="s">
        <v>18</v>
      </c>
      <c r="G2" s="2" t="s">
        <v>19</v>
      </c>
    </row>
    <row r="3" spans="1:7">
      <c r="A3" s="3" t="s">
        <v>240</v>
      </c>
    </row>
    <row r="4" spans="1:7">
      <c r="A4" s="4" t="s">
        <v>80</v>
      </c>
      <c r="B4" s="7" t="n">
        <v>198451</v>
      </c>
      <c r="C4" s="7" t="n">
        <v>209655</v>
      </c>
      <c r="D4" s="7" t="n">
        <v>612964</v>
      </c>
      <c r="E4" s="7" t="n">
        <v>333301</v>
      </c>
      <c r="F4" s="7" t="n">
        <v>735429</v>
      </c>
      <c r="G4" s="7" t="n">
        <v>396850</v>
      </c>
    </row>
    <row r="5" spans="1:7">
      <c r="A5" s="4" t="s">
        <v>383</v>
      </c>
    </row>
    <row r="6" spans="1:7">
      <c r="A6" s="3" t="s">
        <v>240</v>
      </c>
    </row>
    <row r="7" spans="1:7">
      <c r="A7" s="4" t="s">
        <v>80</v>
      </c>
      <c r="B7" s="5" t="n">
        <v>76267</v>
      </c>
      <c r="C7" s="5" t="n">
        <v>103537</v>
      </c>
      <c r="D7" s="5" t="n">
        <v>142960</v>
      </c>
      <c r="E7" s="5" t="n">
        <v>174744</v>
      </c>
    </row>
    <row r="8" spans="1:7">
      <c r="A8" s="4" t="s">
        <v>384</v>
      </c>
    </row>
    <row r="9" spans="1:7">
      <c r="A9" s="3" t="s">
        <v>240</v>
      </c>
    </row>
    <row r="10" spans="1:7">
      <c r="A10" s="4" t="s">
        <v>80</v>
      </c>
      <c r="B10" s="7" t="n">
        <v>122184</v>
      </c>
      <c r="C10" s="7" t="n">
        <v>106118</v>
      </c>
      <c r="D10" s="7" t="n">
        <v>470004</v>
      </c>
      <c r="E10" s="7" t="n">
        <v>158557</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44"/>
    <col customWidth="1" max="2" min="2" width="25"/>
    <col customWidth="1" max="3" min="3" width="25"/>
    <col customWidth="1" max="4" min="4" width="25"/>
  </cols>
  <sheetData>
    <row r="1" spans="1:4">
      <c r="A1" s="1" t="s">
        <v>385</v>
      </c>
      <c r="B1" s="2" t="s">
        <v>1</v>
      </c>
      <c r="C1" s="2" t="s">
        <v>61</v>
      </c>
    </row>
    <row r="2" spans="1:4">
      <c r="B2" s="2" t="s">
        <v>2</v>
      </c>
      <c r="C2" s="2" t="s">
        <v>18</v>
      </c>
      <c r="D2" s="2" t="s">
        <v>19</v>
      </c>
    </row>
    <row r="3" spans="1:4">
      <c r="A3" s="4" t="s">
        <v>386</v>
      </c>
    </row>
    <row r="4" spans="1:4">
      <c r="A4" s="3" t="s">
        <v>387</v>
      </c>
    </row>
    <row r="5" spans="1:4">
      <c r="A5" s="4" t="s">
        <v>388</v>
      </c>
      <c r="B5" s="5" t="n">
        <v>4652497</v>
      </c>
      <c r="C5" s="5" t="n">
        <v>3724083</v>
      </c>
      <c r="D5" s="5" t="n">
        <v>2609811</v>
      </c>
    </row>
    <row r="6" spans="1:4">
      <c r="A6" s="4" t="s">
        <v>389</v>
      </c>
      <c r="B6" s="5" t="n">
        <v>1031000</v>
      </c>
      <c r="C6" s="5" t="n">
        <v>1696000</v>
      </c>
      <c r="D6" s="5" t="n">
        <v>1174820</v>
      </c>
    </row>
    <row r="7" spans="1:4">
      <c r="A7" s="4" t="s">
        <v>390</v>
      </c>
      <c r="B7" s="5" t="n">
        <v>-16250</v>
      </c>
      <c r="C7" s="5" t="n">
        <v>-741100</v>
      </c>
      <c r="D7" s="5" t="n">
        <v>-55548</v>
      </c>
    </row>
    <row r="8" spans="1:4">
      <c r="A8" s="4" t="s">
        <v>391</v>
      </c>
      <c r="B8" s="5" t="n">
        <v>-153750</v>
      </c>
      <c r="C8" s="5" t="n">
        <v>-26486</v>
      </c>
      <c r="D8" s="5" t="n">
        <v>-5000</v>
      </c>
    </row>
    <row r="9" spans="1:4">
      <c r="A9" s="4" t="s">
        <v>388</v>
      </c>
      <c r="B9" s="5" t="n">
        <v>5513497</v>
      </c>
      <c r="C9" s="5" t="n">
        <v>4652497</v>
      </c>
      <c r="D9" s="5" t="n">
        <v>3724083</v>
      </c>
    </row>
    <row r="10" spans="1:4">
      <c r="A10" s="3" t="s">
        <v>392</v>
      </c>
    </row>
    <row r="11" spans="1:4">
      <c r="A11" s="4" t="s">
        <v>388</v>
      </c>
      <c r="B11" s="5" t="n">
        <v>1908883</v>
      </c>
      <c r="C11" s="5" t="n">
        <v>1963948</v>
      </c>
      <c r="D11" s="5" t="n">
        <v>459437</v>
      </c>
    </row>
    <row r="12" spans="1:4">
      <c r="A12" s="4" t="s">
        <v>389</v>
      </c>
      <c r="B12" s="5" t="n">
        <v>100000</v>
      </c>
      <c r="C12" s="4" t="s">
        <v>24</v>
      </c>
      <c r="D12" s="5" t="n">
        <v>786696</v>
      </c>
    </row>
    <row r="13" spans="1:4">
      <c r="A13" s="4" t="s">
        <v>390</v>
      </c>
      <c r="B13" s="4" t="s">
        <v>24</v>
      </c>
      <c r="C13" s="4" t="s">
        <v>24</v>
      </c>
      <c r="D13" s="5" t="n">
        <v>-55548</v>
      </c>
    </row>
    <row r="14" spans="1:4">
      <c r="A14" s="4" t="s">
        <v>391</v>
      </c>
      <c r="B14" s="4" t="s">
        <v>24</v>
      </c>
      <c r="C14" s="4" t="s">
        <v>24</v>
      </c>
      <c r="D14" s="4" t="s">
        <v>24</v>
      </c>
    </row>
    <row r="15" spans="1:4">
      <c r="A15" s="4" t="s">
        <v>388</v>
      </c>
      <c r="B15" s="5" t="n">
        <v>2745159</v>
      </c>
      <c r="C15" s="5" t="n">
        <v>1908883</v>
      </c>
      <c r="D15" s="5" t="n">
        <v>1963948</v>
      </c>
    </row>
    <row r="16" spans="1:4">
      <c r="A16" s="3" t="s">
        <v>393</v>
      </c>
    </row>
    <row r="17" spans="1:4">
      <c r="A17" s="4" t="s">
        <v>388</v>
      </c>
      <c r="B17" s="9" t="n">
        <v>0.92</v>
      </c>
      <c r="C17" s="9" t="n">
        <v>0.67</v>
      </c>
      <c r="D17" s="9" t="n">
        <v>0.38</v>
      </c>
    </row>
    <row r="18" spans="1:4">
      <c r="A18" s="4" t="s">
        <v>389</v>
      </c>
      <c r="B18" s="10" t="n">
        <v>2.4</v>
      </c>
      <c r="C18" s="10" t="n">
        <v>1.5</v>
      </c>
      <c r="D18" s="10" t="n">
        <v>1.01</v>
      </c>
    </row>
    <row r="19" spans="1:4">
      <c r="A19" s="4" t="s">
        <v>390</v>
      </c>
      <c r="B19" s="4" t="s">
        <v>24</v>
      </c>
      <c r="C19" s="4" t="s">
        <v>24</v>
      </c>
      <c r="D19" s="4" t="s">
        <v>24</v>
      </c>
    </row>
    <row r="20" spans="1:4">
      <c r="A20" s="4" t="s">
        <v>391</v>
      </c>
      <c r="B20" s="4" t="s">
        <v>24</v>
      </c>
      <c r="C20" s="4" t="s">
        <v>24</v>
      </c>
      <c r="D20" s="4" t="s">
        <v>24</v>
      </c>
    </row>
    <row r="21" spans="1:4">
      <c r="A21" s="4" t="s">
        <v>388</v>
      </c>
      <c r="B21" s="10" t="n">
        <v>0.98</v>
      </c>
      <c r="C21" s="10" t="n">
        <v>0.92</v>
      </c>
      <c r="D21" s="10" t="n">
        <v>0.67</v>
      </c>
    </row>
    <row r="22" spans="1:4">
      <c r="A22" s="3" t="s">
        <v>394</v>
      </c>
    </row>
    <row r="23" spans="1:4">
      <c r="A23" s="4" t="s">
        <v>388</v>
      </c>
      <c r="B23" s="10" t="n">
        <v>0.41</v>
      </c>
      <c r="C23" s="10" t="n">
        <v>0.34</v>
      </c>
      <c r="D23" s="10" t="n">
        <v>0.17</v>
      </c>
    </row>
    <row r="24" spans="1:4">
      <c r="A24" s="4" t="s">
        <v>389</v>
      </c>
      <c r="B24" s="10" t="n">
        <v>2.4</v>
      </c>
      <c r="C24" s="4" t="s">
        <v>24</v>
      </c>
      <c r="D24" s="5" t="n">
        <v>1</v>
      </c>
    </row>
    <row r="25" spans="1:4">
      <c r="A25" s="4" t="s">
        <v>390</v>
      </c>
      <c r="B25" s="4" t="s">
        <v>24</v>
      </c>
      <c r="C25" s="4" t="s">
        <v>24</v>
      </c>
      <c r="D25" s="4" t="s">
        <v>24</v>
      </c>
    </row>
    <row r="26" spans="1:4">
      <c r="A26" s="4" t="s">
        <v>391</v>
      </c>
      <c r="B26" s="4" t="s">
        <v>24</v>
      </c>
      <c r="C26" s="4" t="s">
        <v>24</v>
      </c>
      <c r="D26" s="4" t="s">
        <v>24</v>
      </c>
    </row>
    <row r="27" spans="1:4">
      <c r="A27" s="4" t="s">
        <v>388</v>
      </c>
      <c r="B27" s="10" t="n">
        <v>0.59</v>
      </c>
      <c r="C27" s="10" t="n">
        <v>0.41</v>
      </c>
      <c r="D27" s="10" t="n">
        <v>0.34</v>
      </c>
    </row>
    <row r="28" spans="1:4">
      <c r="A28" s="3" t="s">
        <v>395</v>
      </c>
    </row>
    <row r="29" spans="1:4">
      <c r="A29" s="4" t="s">
        <v>388</v>
      </c>
      <c r="B29" s="10" t="n">
        <v>0.41</v>
      </c>
      <c r="C29" s="10" t="n">
        <v>0.34</v>
      </c>
      <c r="D29" s="10" t="n">
        <v>0.17</v>
      </c>
    </row>
    <row r="30" spans="1:4">
      <c r="A30" s="4" t="s">
        <v>389</v>
      </c>
      <c r="B30" s="10" t="n">
        <v>6.25</v>
      </c>
      <c r="C30" s="4" t="s">
        <v>24</v>
      </c>
      <c r="D30" s="10" t="n">
        <v>0.38</v>
      </c>
    </row>
    <row r="31" spans="1:4">
      <c r="A31" s="4" t="s">
        <v>390</v>
      </c>
      <c r="B31" s="4" t="s">
        <v>24</v>
      </c>
      <c r="C31" s="4" t="s">
        <v>24</v>
      </c>
      <c r="D31" s="4" t="s">
        <v>24</v>
      </c>
    </row>
    <row r="32" spans="1:4">
      <c r="A32" s="4" t="s">
        <v>391</v>
      </c>
      <c r="B32" s="4" t="s">
        <v>24</v>
      </c>
      <c r="C32" s="4" t="s">
        <v>24</v>
      </c>
      <c r="D32" s="4" t="s">
        <v>24</v>
      </c>
    </row>
    <row r="33" spans="1:4">
      <c r="A33" s="4" t="s">
        <v>388</v>
      </c>
      <c r="B33" s="9" t="n">
        <v>0.59</v>
      </c>
      <c r="C33" s="9" t="n">
        <v>0.41</v>
      </c>
      <c r="D33" s="9" t="n">
        <v>0.34</v>
      </c>
    </row>
    <row r="34" spans="1:4">
      <c r="A34" s="3" t="s">
        <v>396</v>
      </c>
    </row>
    <row r="35" spans="1:4">
      <c r="A35" s="4" t="s">
        <v>388</v>
      </c>
      <c r="B35" s="4" t="s">
        <v>397</v>
      </c>
      <c r="C35" s="4" t="s">
        <v>398</v>
      </c>
      <c r="D35" s="4" t="s">
        <v>399</v>
      </c>
    </row>
    <row r="36" spans="1:4">
      <c r="A36" s="4" t="s">
        <v>389</v>
      </c>
      <c r="B36" s="4" t="s">
        <v>400</v>
      </c>
      <c r="C36" s="4" t="s">
        <v>401</v>
      </c>
      <c r="D36" s="4" t="s">
        <v>402</v>
      </c>
    </row>
    <row r="37" spans="1:4">
      <c r="A37" s="4" t="s">
        <v>388</v>
      </c>
      <c r="B37" s="4" t="s">
        <v>403</v>
      </c>
      <c r="C37" s="4" t="s">
        <v>397</v>
      </c>
      <c r="D37" s="4" t="s">
        <v>398</v>
      </c>
    </row>
    <row r="38" spans="1:4">
      <c r="A38" s="3" t="s">
        <v>404</v>
      </c>
    </row>
    <row r="39" spans="1:4">
      <c r="A39" s="4" t="s">
        <v>388</v>
      </c>
      <c r="B39" s="7" t="n">
        <v>5561368</v>
      </c>
      <c r="C39" s="4" t="s">
        <v>24</v>
      </c>
      <c r="D39" s="4" t="s">
        <v>24</v>
      </c>
    </row>
    <row r="40" spans="1:4">
      <c r="A40" s="4" t="s">
        <v>389</v>
      </c>
      <c r="B40" s="4" t="s">
        <v>24</v>
      </c>
      <c r="C40" s="4" t="s">
        <v>24</v>
      </c>
      <c r="D40" s="4" t="s">
        <v>24</v>
      </c>
    </row>
    <row r="41" spans="1:4">
      <c r="A41" s="4" t="s">
        <v>390</v>
      </c>
      <c r="B41" s="4" t="s">
        <v>24</v>
      </c>
      <c r="C41" s="4" t="s">
        <v>24</v>
      </c>
      <c r="D41" s="4" t="s">
        <v>24</v>
      </c>
    </row>
    <row r="42" spans="1:4">
      <c r="A42" s="4" t="s">
        <v>391</v>
      </c>
      <c r="B42" s="4" t="s">
        <v>24</v>
      </c>
      <c r="C42" s="4" t="s">
        <v>24</v>
      </c>
      <c r="D42" s="4" t="s">
        <v>24</v>
      </c>
    </row>
    <row r="43" spans="1:4">
      <c r="A43" s="4" t="s">
        <v>388</v>
      </c>
      <c r="B43" s="7" t="n">
        <v>3805494</v>
      </c>
      <c r="C43" s="7" t="n">
        <v>5561368</v>
      </c>
      <c r="D43" s="4" t="s">
        <v>24</v>
      </c>
    </row>
    <row r="44" spans="1:4">
      <c r="A44" s="4" t="s">
        <v>405</v>
      </c>
    </row>
    <row r="45" spans="1:4">
      <c r="A45" s="3" t="s">
        <v>387</v>
      </c>
    </row>
    <row r="46" spans="1:4">
      <c r="A46" s="4" t="s">
        <v>388</v>
      </c>
      <c r="B46" s="5" t="n">
        <v>6681051</v>
      </c>
      <c r="C46" s="5" t="n">
        <v>7936391</v>
      </c>
      <c r="D46" s="5" t="n">
        <v>933617</v>
      </c>
    </row>
    <row r="47" spans="1:4">
      <c r="A47" s="4" t="s">
        <v>389</v>
      </c>
      <c r="C47" s="5" t="n">
        <v>490550</v>
      </c>
      <c r="D47" s="5" t="n">
        <v>7002774</v>
      </c>
    </row>
    <row r="48" spans="1:4">
      <c r="A48" s="4" t="s">
        <v>390</v>
      </c>
      <c r="C48" s="5" t="n">
        <v>-1745890</v>
      </c>
      <c r="D48" s="4" t="s">
        <v>24</v>
      </c>
    </row>
    <row r="49" spans="1:4">
      <c r="A49" s="4" t="s">
        <v>391</v>
      </c>
      <c r="C49" s="4" t="s">
        <v>24</v>
      </c>
      <c r="D49" s="4" t="s">
        <v>24</v>
      </c>
    </row>
    <row r="50" spans="1:4">
      <c r="A50" s="4" t="s">
        <v>388</v>
      </c>
      <c r="C50" s="5" t="n">
        <v>6681051</v>
      </c>
      <c r="D50" s="5" t="n">
        <v>7936391</v>
      </c>
    </row>
    <row r="51" spans="1:4">
      <c r="A51" s="3" t="s">
        <v>392</v>
      </c>
    </row>
    <row r="52" spans="1:4">
      <c r="A52" s="4" t="s">
        <v>388</v>
      </c>
      <c r="B52" s="5" t="n">
        <v>6618551</v>
      </c>
      <c r="C52" s="5" t="n">
        <v>7936391</v>
      </c>
      <c r="D52" s="5" t="n">
        <v>933617</v>
      </c>
    </row>
    <row r="53" spans="1:4">
      <c r="A53" s="4" t="s">
        <v>389</v>
      </c>
      <c r="C53" s="5" t="n">
        <v>428050</v>
      </c>
      <c r="D53" s="5" t="n">
        <v>7002774</v>
      </c>
    </row>
    <row r="54" spans="1:4">
      <c r="A54" s="4" t="s">
        <v>390</v>
      </c>
      <c r="C54" s="5" t="n">
        <v>-1745890</v>
      </c>
      <c r="D54" s="4" t="s">
        <v>24</v>
      </c>
    </row>
    <row r="55" spans="1:4">
      <c r="A55" s="4" t="s">
        <v>391</v>
      </c>
      <c r="C55" s="4" t="s">
        <v>24</v>
      </c>
      <c r="D55" s="4" t="s">
        <v>24</v>
      </c>
    </row>
    <row r="56" spans="1:4">
      <c r="A56" s="4" t="s">
        <v>388</v>
      </c>
      <c r="C56" s="5" t="n">
        <v>6618551</v>
      </c>
      <c r="D56" s="5" t="n">
        <v>7936391</v>
      </c>
    </row>
    <row r="57" spans="1:4">
      <c r="A57" s="3" t="s">
        <v>393</v>
      </c>
    </row>
    <row r="58" spans="1:4">
      <c r="A58" s="4" t="s">
        <v>388</v>
      </c>
      <c r="B58" s="9" t="n">
        <v>1.74</v>
      </c>
      <c r="C58" s="9" t="n">
        <v>1.8</v>
      </c>
      <c r="D58" s="9" t="n">
        <v>0.28</v>
      </c>
    </row>
    <row r="59" spans="1:4">
      <c r="A59" s="4" t="s">
        <v>389</v>
      </c>
      <c r="C59" s="4" t="s">
        <v>24</v>
      </c>
      <c r="D59" s="5" t="n">
        <v>2</v>
      </c>
    </row>
    <row r="60" spans="1:4">
      <c r="A60" s="4" t="s">
        <v>390</v>
      </c>
      <c r="C60" s="4" t="s">
        <v>24</v>
      </c>
      <c r="D60" s="4" t="s">
        <v>24</v>
      </c>
    </row>
    <row r="61" spans="1:4">
      <c r="A61" s="4" t="s">
        <v>391</v>
      </c>
      <c r="C61" s="4" t="s">
        <v>24</v>
      </c>
      <c r="D61" s="4" t="s">
        <v>24</v>
      </c>
    </row>
    <row r="62" spans="1:4">
      <c r="A62" s="4" t="s">
        <v>388</v>
      </c>
      <c r="C62" s="10" t="n">
        <v>1.74</v>
      </c>
      <c r="D62" s="10" t="n">
        <v>1.8</v>
      </c>
    </row>
    <row r="63" spans="1:4">
      <c r="A63" s="3" t="s">
        <v>394</v>
      </c>
    </row>
    <row r="64" spans="1:4">
      <c r="A64" s="4" t="s">
        <v>388</v>
      </c>
      <c r="B64" s="10" t="n">
        <v>1.74</v>
      </c>
      <c r="C64" s="10" t="n">
        <v>1.8</v>
      </c>
      <c r="D64" s="10" t="n">
        <v>0.28</v>
      </c>
    </row>
    <row r="65" spans="1:4">
      <c r="A65" s="4" t="s">
        <v>389</v>
      </c>
      <c r="C65" s="4" t="s">
        <v>24</v>
      </c>
      <c r="D65" s="5" t="n">
        <v>2</v>
      </c>
    </row>
    <row r="66" spans="1:4">
      <c r="A66" s="4" t="s">
        <v>390</v>
      </c>
      <c r="C66" s="4" t="s">
        <v>24</v>
      </c>
      <c r="D66" s="4" t="s">
        <v>24</v>
      </c>
    </row>
    <row r="67" spans="1:4">
      <c r="A67" s="4" t="s">
        <v>391</v>
      </c>
      <c r="C67" s="4" t="s">
        <v>24</v>
      </c>
      <c r="D67" s="4" t="s">
        <v>24</v>
      </c>
    </row>
    <row r="68" spans="1:4">
      <c r="A68" s="4" t="s">
        <v>388</v>
      </c>
      <c r="C68" s="10" t="n">
        <v>1.74</v>
      </c>
      <c r="D68" s="10" t="n">
        <v>1.8</v>
      </c>
    </row>
    <row r="69" spans="1:4">
      <c r="A69" s="3" t="s">
        <v>395</v>
      </c>
    </row>
    <row r="70" spans="1:4">
      <c r="A70" s="4" t="s">
        <v>388</v>
      </c>
      <c r="B70" s="9" t="n">
        <v>0.41</v>
      </c>
      <c r="C70" s="10" t="n">
        <v>0.41</v>
      </c>
      <c r="D70" s="10" t="n">
        <v>0.21</v>
      </c>
    </row>
    <row r="71" spans="1:4">
      <c r="A71" s="4" t="s">
        <v>389</v>
      </c>
      <c r="C71" s="4" t="s">
        <v>24</v>
      </c>
      <c r="D71" s="10" t="n">
        <v>0.43</v>
      </c>
    </row>
    <row r="72" spans="1:4">
      <c r="A72" s="4" t="s">
        <v>390</v>
      </c>
      <c r="C72" s="4" t="s">
        <v>24</v>
      </c>
      <c r="D72" s="4" t="s">
        <v>24</v>
      </c>
    </row>
    <row r="73" spans="1:4">
      <c r="A73" s="4" t="s">
        <v>391</v>
      </c>
      <c r="C73" s="4" t="s">
        <v>24</v>
      </c>
      <c r="D73" s="4" t="s">
        <v>24</v>
      </c>
    </row>
    <row r="74" spans="1:4">
      <c r="A74" s="4" t="s">
        <v>388</v>
      </c>
      <c r="C74" s="9" t="n">
        <v>0.41</v>
      </c>
      <c r="D74" s="9" t="n">
        <v>0.41</v>
      </c>
    </row>
    <row r="75" spans="1:4">
      <c r="A75" s="3" t="s">
        <v>396</v>
      </c>
    </row>
    <row r="76" spans="1:4">
      <c r="A76" s="4" t="s">
        <v>388</v>
      </c>
      <c r="C76" s="4" t="s">
        <v>406</v>
      </c>
      <c r="D76" s="4" t="s">
        <v>407</v>
      </c>
    </row>
    <row r="77" spans="1:4">
      <c r="A77" s="4" t="s">
        <v>389</v>
      </c>
      <c r="D77" s="4" t="s">
        <v>408</v>
      </c>
    </row>
    <row r="78" spans="1:4">
      <c r="A78" s="4" t="s">
        <v>388</v>
      </c>
      <c r="C78" s="4" t="s">
        <v>409</v>
      </c>
      <c r="D78" s="4" t="s">
        <v>406</v>
      </c>
    </row>
    <row r="79" spans="1:4">
      <c r="A79" s="3" t="s">
        <v>404</v>
      </c>
    </row>
    <row r="80" spans="1:4">
      <c r="A80" s="4" t="s">
        <v>388</v>
      </c>
      <c r="B80" s="7" t="n">
        <v>2516058</v>
      </c>
      <c r="C80" s="4" t="s">
        <v>24</v>
      </c>
      <c r="D80" s="4" t="s">
        <v>24</v>
      </c>
    </row>
    <row r="81" spans="1:4">
      <c r="A81" s="4" t="s">
        <v>389</v>
      </c>
      <c r="C81" s="4" t="s">
        <v>24</v>
      </c>
      <c r="D81" s="4" t="s">
        <v>24</v>
      </c>
    </row>
    <row r="82" spans="1:4">
      <c r="A82" s="4" t="s">
        <v>390</v>
      </c>
      <c r="C82" s="4" t="s">
        <v>24</v>
      </c>
      <c r="D82" s="4" t="s">
        <v>24</v>
      </c>
    </row>
    <row r="83" spans="1:4">
      <c r="A83" s="4" t="s">
        <v>391</v>
      </c>
      <c r="C83" s="4" t="s">
        <v>24</v>
      </c>
      <c r="D83" s="4" t="s">
        <v>24</v>
      </c>
    </row>
    <row r="84" spans="1:4">
      <c r="A84" s="4" t="s">
        <v>388</v>
      </c>
      <c r="C84" s="7" t="n">
        <v>2516058</v>
      </c>
      <c r="D84" s="4" t="s">
        <v>2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59</v>
      </c>
      <c r="B1" s="2" t="s">
        <v>60</v>
      </c>
      <c r="D1" s="2" t="s">
        <v>1</v>
      </c>
      <c r="F1" s="2" t="s">
        <v>61</v>
      </c>
    </row>
    <row r="2" spans="1:7">
      <c r="B2" s="2" t="s">
        <v>2</v>
      </c>
      <c r="C2" s="2" t="s">
        <v>62</v>
      </c>
      <c r="D2" s="2" t="s">
        <v>2</v>
      </c>
      <c r="E2" s="2" t="s">
        <v>62</v>
      </c>
      <c r="F2" s="2" t="s">
        <v>18</v>
      </c>
      <c r="G2" s="2" t="s">
        <v>19</v>
      </c>
    </row>
    <row r="3" spans="1:7">
      <c r="A3" s="3" t="s">
        <v>63</v>
      </c>
    </row>
    <row r="4" spans="1:7">
      <c r="A4" s="4" t="s">
        <v>64</v>
      </c>
      <c r="B4" s="4" t="s">
        <v>24</v>
      </c>
      <c r="C4" s="4" t="s">
        <v>24</v>
      </c>
      <c r="D4" s="4" t="s">
        <v>24</v>
      </c>
      <c r="E4" s="4" t="s">
        <v>24</v>
      </c>
      <c r="F4" s="4" t="s">
        <v>24</v>
      </c>
      <c r="G4" s="4" t="s">
        <v>24</v>
      </c>
    </row>
    <row r="5" spans="1:7">
      <c r="A5" s="3" t="s">
        <v>65</v>
      </c>
    </row>
    <row r="6" spans="1:7">
      <c r="A6" s="4" t="s">
        <v>66</v>
      </c>
      <c r="B6" s="5" t="n">
        <v>1274634</v>
      </c>
      <c r="C6" s="5" t="n">
        <v>852596</v>
      </c>
      <c r="D6" s="5" t="n">
        <v>2567414</v>
      </c>
      <c r="E6" s="5" t="n">
        <v>1589696</v>
      </c>
      <c r="F6" s="5" t="n">
        <v>3606515</v>
      </c>
      <c r="G6" s="5" t="n">
        <v>1966221</v>
      </c>
    </row>
    <row r="7" spans="1:7">
      <c r="A7" s="4" t="s">
        <v>67</v>
      </c>
      <c r="B7" s="5" t="n">
        <v>635007</v>
      </c>
      <c r="C7" s="5" t="n">
        <v>674569</v>
      </c>
      <c r="D7" s="5" t="n">
        <v>1575096</v>
      </c>
      <c r="E7" s="5" t="n">
        <v>1154501</v>
      </c>
      <c r="F7" s="5" t="n">
        <v>2470062</v>
      </c>
      <c r="G7" s="5" t="n">
        <v>1908080</v>
      </c>
    </row>
    <row r="8" spans="1:7">
      <c r="A8" s="4" t="s">
        <v>68</v>
      </c>
      <c r="B8" s="5" t="n">
        <v>1909641</v>
      </c>
      <c r="C8" s="5" t="n">
        <v>1527165</v>
      </c>
      <c r="D8" s="5" t="n">
        <v>4142510</v>
      </c>
      <c r="E8" s="5" t="n">
        <v>2744197</v>
      </c>
      <c r="F8" s="5" t="n">
        <v>6076577</v>
      </c>
      <c r="G8" s="5" t="n">
        <v>3874301</v>
      </c>
    </row>
    <row r="9" spans="1:7">
      <c r="A9" s="4" t="s">
        <v>69</v>
      </c>
      <c r="B9" s="5" t="n">
        <v>-1909641</v>
      </c>
      <c r="C9" s="5" t="n">
        <v>-1527165</v>
      </c>
      <c r="D9" s="5" t="n">
        <v>-4142510</v>
      </c>
      <c r="E9" s="5" t="n">
        <v>-2744197</v>
      </c>
      <c r="F9" s="5" t="n">
        <v>-6076577</v>
      </c>
      <c r="G9" s="5" t="n">
        <v>-3874301</v>
      </c>
    </row>
    <row r="10" spans="1:7">
      <c r="A10" s="3" t="s">
        <v>70</v>
      </c>
    </row>
    <row r="11" spans="1:7">
      <c r="A11" s="4" t="s">
        <v>71</v>
      </c>
      <c r="B11" s="5" t="n">
        <v>4242</v>
      </c>
      <c r="C11" s="5" t="n">
        <v>1274</v>
      </c>
      <c r="D11" s="5" t="n">
        <v>6405</v>
      </c>
      <c r="E11" s="5" t="n">
        <v>3930</v>
      </c>
      <c r="F11" s="5" t="n">
        <v>9368</v>
      </c>
      <c r="G11" s="5" t="n">
        <v>4762</v>
      </c>
    </row>
    <row r="12" spans="1:7">
      <c r="A12" s="4" t="s">
        <v>72</v>
      </c>
      <c r="B12" s="5" t="n">
        <v>-1140</v>
      </c>
      <c r="C12" s="5" t="n">
        <v>-1882</v>
      </c>
      <c r="D12" s="5" t="n">
        <v>-2485</v>
      </c>
      <c r="E12" s="5" t="n">
        <v>-3757</v>
      </c>
      <c r="F12" s="5" t="n">
        <v>-7594</v>
      </c>
      <c r="G12" s="5" t="n">
        <v>-7022</v>
      </c>
    </row>
    <row r="13" spans="1:7">
      <c r="A13" s="4" t="s">
        <v>73</v>
      </c>
      <c r="F13" s="4" t="s">
        <v>24</v>
      </c>
      <c r="G13" s="5" t="n">
        <v>-1453</v>
      </c>
    </row>
    <row r="14" spans="1:7">
      <c r="A14" s="4" t="s">
        <v>74</v>
      </c>
      <c r="B14" s="4" t="s">
        <v>24</v>
      </c>
      <c r="C14" s="5" t="n">
        <v>-49</v>
      </c>
      <c r="D14" s="5" t="n">
        <v>-59</v>
      </c>
      <c r="E14" s="5" t="n">
        <v>-98</v>
      </c>
      <c r="F14" s="5" t="n">
        <v>-196</v>
      </c>
      <c r="G14" s="5" t="n">
        <v>-196</v>
      </c>
    </row>
    <row r="15" spans="1:7">
      <c r="A15" s="4" t="s">
        <v>75</v>
      </c>
      <c r="B15" s="5" t="n">
        <v>3102</v>
      </c>
      <c r="C15" s="5" t="n">
        <v>-657</v>
      </c>
      <c r="D15" s="5" t="n">
        <v>3861</v>
      </c>
      <c r="E15" s="5" t="n">
        <v>75</v>
      </c>
      <c r="F15" s="5" t="n">
        <v>1578</v>
      </c>
      <c r="G15" s="5" t="n">
        <v>-3909</v>
      </c>
    </row>
    <row r="16" spans="1:7">
      <c r="A16" s="4" t="s">
        <v>76</v>
      </c>
      <c r="B16" s="7" t="n">
        <v>-1906539</v>
      </c>
      <c r="C16" s="7" t="n">
        <v>-1527822</v>
      </c>
      <c r="D16" s="7" t="n">
        <v>-4138649</v>
      </c>
      <c r="E16" s="7" t="n">
        <v>-2744122</v>
      </c>
      <c r="F16" s="7" t="n">
        <v>-6074999</v>
      </c>
      <c r="G16" s="7" t="n">
        <v>-3878210</v>
      </c>
    </row>
    <row r="17" spans="1:7">
      <c r="A17" s="4" t="s">
        <v>77</v>
      </c>
      <c r="B17" s="9" t="n">
        <v>-0.05</v>
      </c>
      <c r="C17" s="9" t="n">
        <v>-0.05</v>
      </c>
      <c r="D17" s="9" t="n">
        <v>-0.12</v>
      </c>
      <c r="E17" s="9" t="n">
        <v>-0.08</v>
      </c>
      <c r="F17" s="9" t="n">
        <v>-0.18</v>
      </c>
      <c r="G17" s="9" t="n">
        <v>-0.12</v>
      </c>
    </row>
    <row r="18" spans="1:7">
      <c r="A18" s="4" t="s">
        <v>78</v>
      </c>
      <c r="B18" s="5" t="n">
        <v>35857701</v>
      </c>
      <c r="C18" s="5" t="n">
        <v>32880589</v>
      </c>
      <c r="D18" s="5" t="n">
        <v>35823121</v>
      </c>
      <c r="E18" s="5" t="n">
        <v>32605984</v>
      </c>
      <c r="F18" s="5" t="n">
        <v>33130424</v>
      </c>
      <c r="G18" s="5" t="n">
        <v>3204427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25"/>
    <col customWidth="1" max="3" min="3" width="26"/>
  </cols>
  <sheetData>
    <row r="1" spans="1:3">
      <c r="A1" s="1" t="s">
        <v>410</v>
      </c>
      <c r="B1" s="2" t="s">
        <v>1</v>
      </c>
      <c r="C1" s="2" t="s">
        <v>61</v>
      </c>
    </row>
    <row r="2" spans="1:3">
      <c r="B2" s="2" t="s">
        <v>2</v>
      </c>
      <c r="C2" s="2" t="s">
        <v>18</v>
      </c>
    </row>
    <row r="3" spans="1:3">
      <c r="A3" s="3" t="s">
        <v>245</v>
      </c>
    </row>
    <row r="4" spans="1:3">
      <c r="A4" s="4" t="s">
        <v>411</v>
      </c>
      <c r="B4" s="5" t="n">
        <v>5513497</v>
      </c>
      <c r="C4" s="5" t="n">
        <v>4652497</v>
      </c>
    </row>
    <row r="5" spans="1:3">
      <c r="A5" s="4" t="s">
        <v>412</v>
      </c>
      <c r="B5" s="5" t="n">
        <v>2745159</v>
      </c>
      <c r="C5" s="5" t="n">
        <v>1908883</v>
      </c>
    </row>
    <row r="6" spans="1:3">
      <c r="A6" s="4" t="s">
        <v>413</v>
      </c>
    </row>
    <row r="7" spans="1:3">
      <c r="A7" s="3" t="s">
        <v>245</v>
      </c>
    </row>
    <row r="8" spans="1:3">
      <c r="A8" s="4" t="s">
        <v>411</v>
      </c>
      <c r="B8" s="5" t="n">
        <v>72876</v>
      </c>
      <c r="C8" s="5" t="n">
        <v>72876</v>
      </c>
    </row>
    <row r="9" spans="1:3">
      <c r="A9" s="4" t="s">
        <v>414</v>
      </c>
      <c r="B9" s="4" t="s">
        <v>415</v>
      </c>
      <c r="C9" s="4" t="s">
        <v>416</v>
      </c>
    </row>
    <row r="10" spans="1:3">
      <c r="A10" s="4" t="s">
        <v>417</v>
      </c>
      <c r="B10" s="9" t="n">
        <v>0.05</v>
      </c>
      <c r="C10" s="9" t="n">
        <v>0.05</v>
      </c>
    </row>
    <row r="11" spans="1:3">
      <c r="A11" s="4" t="s">
        <v>412</v>
      </c>
      <c r="B11" s="5" t="n">
        <v>72876</v>
      </c>
      <c r="C11" s="5" t="n">
        <v>72876</v>
      </c>
    </row>
    <row r="12" spans="1:3">
      <c r="A12" s="4" t="s">
        <v>418</v>
      </c>
      <c r="B12" s="9" t="n">
        <v>0.05</v>
      </c>
      <c r="C12" s="9" t="n">
        <v>0.05</v>
      </c>
    </row>
    <row r="13" spans="1:3">
      <c r="A13" s="4" t="s">
        <v>419</v>
      </c>
    </row>
    <row r="14" spans="1:3">
      <c r="A14" s="3" t="s">
        <v>245</v>
      </c>
    </row>
    <row r="15" spans="1:3">
      <c r="A15" s="4" t="s">
        <v>411</v>
      </c>
      <c r="B15" s="5" t="n">
        <v>1024810</v>
      </c>
      <c r="C15" s="5" t="n">
        <v>1024810</v>
      </c>
    </row>
    <row r="16" spans="1:3">
      <c r="A16" s="4" t="s">
        <v>414</v>
      </c>
      <c r="B16" s="4" t="s">
        <v>420</v>
      </c>
      <c r="C16" s="4" t="s">
        <v>421</v>
      </c>
    </row>
    <row r="17" spans="1:3">
      <c r="A17" s="4" t="s">
        <v>417</v>
      </c>
      <c r="B17" s="9" t="n">
        <v>0.26</v>
      </c>
      <c r="C17" s="9" t="n">
        <v>0.26</v>
      </c>
    </row>
    <row r="18" spans="1:3">
      <c r="A18" s="4" t="s">
        <v>412</v>
      </c>
      <c r="B18" s="5" t="n">
        <v>978507</v>
      </c>
      <c r="C18" s="5" t="n">
        <v>919296</v>
      </c>
    </row>
    <row r="19" spans="1:3">
      <c r="A19" s="4" t="s">
        <v>418</v>
      </c>
      <c r="B19" s="9" t="n">
        <v>0.26</v>
      </c>
      <c r="C19" s="9" t="n">
        <v>0.26</v>
      </c>
    </row>
    <row r="20" spans="1:3">
      <c r="A20" s="4" t="s">
        <v>422</v>
      </c>
    </row>
    <row r="21" spans="1:3">
      <c r="A21" s="3" t="s">
        <v>245</v>
      </c>
    </row>
    <row r="22" spans="1:3">
      <c r="A22" s="4" t="s">
        <v>411</v>
      </c>
      <c r="B22" s="5" t="n">
        <v>1475687</v>
      </c>
      <c r="C22" s="5" t="n">
        <v>1475687</v>
      </c>
    </row>
    <row r="23" spans="1:3">
      <c r="A23" s="4" t="s">
        <v>414</v>
      </c>
      <c r="B23" s="4" t="s">
        <v>423</v>
      </c>
      <c r="C23" s="4" t="s">
        <v>424</v>
      </c>
    </row>
    <row r="24" spans="1:3">
      <c r="A24" s="4" t="s">
        <v>417</v>
      </c>
      <c r="B24" s="9" t="n">
        <v>0.73</v>
      </c>
      <c r="C24" s="9" t="n">
        <v>0.73</v>
      </c>
    </row>
    <row r="25" spans="1:3">
      <c r="A25" s="4" t="s">
        <v>412</v>
      </c>
      <c r="B25" s="5" t="n">
        <v>953048</v>
      </c>
      <c r="C25" s="5" t="n">
        <v>768587</v>
      </c>
    </row>
    <row r="26" spans="1:3">
      <c r="A26" s="4" t="s">
        <v>418</v>
      </c>
      <c r="B26" s="9" t="n">
        <v>0.73</v>
      </c>
      <c r="C26" s="9" t="n">
        <v>0.73</v>
      </c>
    </row>
    <row r="27" spans="1:3">
      <c r="A27" s="4" t="s">
        <v>425</v>
      </c>
    </row>
    <row r="28" spans="1:3">
      <c r="A28" s="3" t="s">
        <v>245</v>
      </c>
    </row>
    <row r="29" spans="1:3">
      <c r="A29" s="4" t="s">
        <v>411</v>
      </c>
      <c r="B29" s="5" t="n">
        <v>313124</v>
      </c>
      <c r="C29" s="5" t="n">
        <v>313124</v>
      </c>
    </row>
    <row r="30" spans="1:3">
      <c r="A30" s="4" t="s">
        <v>414</v>
      </c>
      <c r="B30" s="4" t="s">
        <v>426</v>
      </c>
      <c r="C30" s="4" t="s">
        <v>427</v>
      </c>
    </row>
    <row r="31" spans="1:3">
      <c r="A31" s="4" t="s">
        <v>417</v>
      </c>
      <c r="B31" s="7" t="n">
        <v>1</v>
      </c>
      <c r="C31" s="7" t="n">
        <v>1</v>
      </c>
    </row>
    <row r="32" spans="1:3">
      <c r="A32" s="4" t="s">
        <v>412</v>
      </c>
      <c r="B32" s="5" t="n">
        <v>166457</v>
      </c>
      <c r="C32" s="5" t="n">
        <v>126457</v>
      </c>
    </row>
    <row r="33" spans="1:3">
      <c r="A33" s="4" t="s">
        <v>418</v>
      </c>
      <c r="B33" s="7" t="n">
        <v>1</v>
      </c>
      <c r="C33" s="7" t="n">
        <v>1</v>
      </c>
    </row>
    <row r="34" spans="1:3">
      <c r="A34" s="4" t="s">
        <v>428</v>
      </c>
    </row>
    <row r="35" spans="1:3">
      <c r="A35" s="3" t="s">
        <v>245</v>
      </c>
    </row>
    <row r="36" spans="1:3">
      <c r="A36" s="4" t="s">
        <v>411</v>
      </c>
      <c r="B36" s="5" t="n">
        <v>10000</v>
      </c>
      <c r="C36" s="5" t="n">
        <v>10000</v>
      </c>
    </row>
    <row r="37" spans="1:3">
      <c r="A37" s="4" t="s">
        <v>414</v>
      </c>
      <c r="B37" s="4" t="s">
        <v>429</v>
      </c>
      <c r="C37" s="4" t="s">
        <v>430</v>
      </c>
    </row>
    <row r="38" spans="1:3">
      <c r="A38" s="4" t="s">
        <v>417</v>
      </c>
      <c r="B38" s="9" t="n">
        <v>1.1</v>
      </c>
      <c r="C38" s="9" t="n">
        <v>1.1</v>
      </c>
    </row>
    <row r="39" spans="1:3">
      <c r="A39" s="4" t="s">
        <v>412</v>
      </c>
      <c r="B39" s="5" t="n">
        <v>3959</v>
      </c>
      <c r="C39" s="4" t="s">
        <v>24</v>
      </c>
    </row>
    <row r="40" spans="1:3">
      <c r="A40" s="4" t="s">
        <v>418</v>
      </c>
      <c r="B40" s="9" t="n">
        <v>1.1</v>
      </c>
      <c r="C40" s="9" t="n">
        <v>1.1</v>
      </c>
    </row>
    <row r="41" spans="1:3">
      <c r="A41" s="4" t="s">
        <v>431</v>
      </c>
    </row>
    <row r="42" spans="1:3">
      <c r="A42" s="3" t="s">
        <v>245</v>
      </c>
    </row>
    <row r="43" spans="1:3">
      <c r="A43" s="4" t="s">
        <v>411</v>
      </c>
      <c r="B43" s="5" t="n">
        <v>70000</v>
      </c>
      <c r="C43" s="5" t="n">
        <v>70000</v>
      </c>
    </row>
    <row r="44" spans="1:3">
      <c r="A44" s="4" t="s">
        <v>414</v>
      </c>
      <c r="B44" s="4" t="s">
        <v>432</v>
      </c>
      <c r="C44" s="4" t="s">
        <v>433</v>
      </c>
    </row>
    <row r="45" spans="1:3">
      <c r="A45" s="4" t="s">
        <v>417</v>
      </c>
      <c r="B45" s="9" t="n">
        <v>1.17</v>
      </c>
      <c r="C45" s="9" t="n">
        <v>1.17</v>
      </c>
    </row>
    <row r="46" spans="1:3">
      <c r="A46" s="4" t="s">
        <v>412</v>
      </c>
      <c r="B46" s="5" t="n">
        <v>31875</v>
      </c>
      <c r="C46" s="5" t="n">
        <v>21667</v>
      </c>
    </row>
    <row r="47" spans="1:3">
      <c r="A47" s="4" t="s">
        <v>418</v>
      </c>
      <c r="B47" s="9" t="n">
        <v>1.17</v>
      </c>
      <c r="C47" s="9" t="n">
        <v>1.17</v>
      </c>
    </row>
    <row r="48" spans="1:3">
      <c r="A48" s="4" t="s">
        <v>434</v>
      </c>
    </row>
    <row r="49" spans="1:3">
      <c r="A49" s="3" t="s">
        <v>245</v>
      </c>
    </row>
    <row r="50" spans="1:3">
      <c r="A50" s="4" t="s">
        <v>411</v>
      </c>
      <c r="B50" s="5" t="n">
        <v>125000</v>
      </c>
      <c r="C50" s="5" t="n">
        <v>190000</v>
      </c>
    </row>
    <row r="51" spans="1:3">
      <c r="A51" s="4" t="s">
        <v>414</v>
      </c>
      <c r="B51" s="4" t="s">
        <v>435</v>
      </c>
      <c r="C51" s="4" t="s">
        <v>436</v>
      </c>
    </row>
    <row r="52" spans="1:3">
      <c r="A52" s="4" t="s">
        <v>417</v>
      </c>
      <c r="B52" s="9" t="n">
        <v>1.22</v>
      </c>
      <c r="C52" s="9" t="n">
        <v>1.22</v>
      </c>
    </row>
    <row r="53" spans="1:3">
      <c r="A53" s="4" t="s">
        <v>412</v>
      </c>
      <c r="B53" s="5" t="n">
        <v>44271</v>
      </c>
      <c r="C53" s="4" t="s">
        <v>24</v>
      </c>
    </row>
    <row r="54" spans="1:3">
      <c r="A54" s="4" t="s">
        <v>418</v>
      </c>
      <c r="B54" s="9" t="n">
        <v>1.22</v>
      </c>
      <c r="C54" s="9" t="n">
        <v>1.22</v>
      </c>
    </row>
    <row r="55" spans="1:3">
      <c r="A55" s="4" t="s">
        <v>437</v>
      </c>
    </row>
    <row r="56" spans="1:3">
      <c r="A56" s="3" t="s">
        <v>245</v>
      </c>
    </row>
    <row r="57" spans="1:3">
      <c r="A57" s="4" t="s">
        <v>411</v>
      </c>
      <c r="B57" s="5" t="n">
        <v>40000</v>
      </c>
      <c r="C57" s="5" t="n">
        <v>40000</v>
      </c>
    </row>
    <row r="58" spans="1:3">
      <c r="A58" s="4" t="s">
        <v>414</v>
      </c>
      <c r="B58" s="4" t="s">
        <v>438</v>
      </c>
      <c r="C58" s="4" t="s">
        <v>439</v>
      </c>
    </row>
    <row r="59" spans="1:3">
      <c r="A59" s="4" t="s">
        <v>417</v>
      </c>
      <c r="B59" s="9" t="n">
        <v>1.5</v>
      </c>
      <c r="C59" s="9" t="n">
        <v>1.5</v>
      </c>
    </row>
    <row r="60" spans="1:3">
      <c r="A60" s="4" t="s">
        <v>412</v>
      </c>
      <c r="B60" s="5" t="n">
        <v>13333</v>
      </c>
      <c r="C60" s="4" t="s">
        <v>24</v>
      </c>
    </row>
    <row r="61" spans="1:3">
      <c r="A61" s="4" t="s">
        <v>418</v>
      </c>
      <c r="B61" s="9" t="n">
        <v>1.5</v>
      </c>
      <c r="C61" s="9" t="n">
        <v>1.5</v>
      </c>
    </row>
    <row r="62" spans="1:3">
      <c r="A62" s="4" t="s">
        <v>440</v>
      </c>
    </row>
    <row r="63" spans="1:3">
      <c r="A63" s="3" t="s">
        <v>245</v>
      </c>
    </row>
    <row r="64" spans="1:3">
      <c r="A64" s="4" t="s">
        <v>411</v>
      </c>
      <c r="B64" s="5" t="n">
        <v>1456000</v>
      </c>
      <c r="C64" s="5" t="n">
        <v>1456000</v>
      </c>
    </row>
    <row r="65" spans="1:3">
      <c r="A65" s="4" t="s">
        <v>414</v>
      </c>
      <c r="B65" s="4" t="s">
        <v>441</v>
      </c>
      <c r="C65" s="4" t="s">
        <v>442</v>
      </c>
    </row>
    <row r="66" spans="1:3">
      <c r="A66" s="4" t="s">
        <v>417</v>
      </c>
      <c r="B66" s="9" t="n">
        <v>1.55</v>
      </c>
      <c r="C66" s="9" t="n">
        <v>1.55</v>
      </c>
    </row>
    <row r="67" spans="1:3">
      <c r="A67" s="4" t="s">
        <v>412</v>
      </c>
      <c r="B67" s="5" t="n">
        <v>353750</v>
      </c>
      <c r="C67" s="4" t="s">
        <v>24</v>
      </c>
    </row>
    <row r="68" spans="1:3">
      <c r="A68" s="4" t="s">
        <v>418</v>
      </c>
      <c r="B68" s="9" t="n">
        <v>1.55</v>
      </c>
      <c r="C68" s="9" t="n">
        <v>1.55</v>
      </c>
    </row>
    <row r="69" spans="1:3">
      <c r="A69" s="4" t="s">
        <v>443</v>
      </c>
    </row>
    <row r="70" spans="1:3">
      <c r="A70" s="3" t="s">
        <v>245</v>
      </c>
    </row>
    <row r="71" spans="1:3">
      <c r="A71" s="4" t="s">
        <v>411</v>
      </c>
      <c r="B71" s="5" t="n">
        <v>926000</v>
      </c>
    </row>
    <row r="72" spans="1:3">
      <c r="A72" s="4" t="s">
        <v>414</v>
      </c>
      <c r="B72" s="4" t="s">
        <v>444</v>
      </c>
    </row>
    <row r="73" spans="1:3">
      <c r="A73" s="4" t="s">
        <v>417</v>
      </c>
      <c r="B73" s="9" t="n">
        <v>2.4</v>
      </c>
    </row>
    <row r="74" spans="1:3">
      <c r="A74" s="4" t="s">
        <v>412</v>
      </c>
      <c r="B74" s="5" t="n">
        <v>127083</v>
      </c>
    </row>
    <row r="75" spans="1:3">
      <c r="A75" s="4" t="s">
        <v>418</v>
      </c>
      <c r="B75" s="9"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45</v>
      </c>
      <c r="B1" s="2" t="s">
        <v>446</v>
      </c>
      <c r="C1" s="2" t="s">
        <v>447</v>
      </c>
      <c r="D1" s="2" t="s">
        <v>448</v>
      </c>
      <c r="E1" s="2" t="s">
        <v>449</v>
      </c>
      <c r="F1" s="2" t="s">
        <v>450</v>
      </c>
      <c r="G1" s="2" t="s">
        <v>279</v>
      </c>
      <c r="H1" s="2" t="s">
        <v>2</v>
      </c>
      <c r="I1" s="2" t="s">
        <v>62</v>
      </c>
      <c r="J1" s="2" t="s">
        <v>2</v>
      </c>
      <c r="K1" s="2" t="s">
        <v>62</v>
      </c>
      <c r="L1" s="2" t="s">
        <v>18</v>
      </c>
      <c r="M1" s="2" t="s">
        <v>19</v>
      </c>
      <c r="N1" s="2" t="s">
        <v>251</v>
      </c>
    </row>
    <row r="2" spans="1:14">
      <c r="A2" s="3" t="s">
        <v>451</v>
      </c>
    </row>
    <row r="3" spans="1:14">
      <c r="A3" s="4" t="s">
        <v>452</v>
      </c>
      <c r="G3" s="5" t="n">
        <v>6975000</v>
      </c>
    </row>
    <row r="4" spans="1:14">
      <c r="A4" s="4" t="s">
        <v>453</v>
      </c>
      <c r="G4" s="5" t="n">
        <v>13950000</v>
      </c>
    </row>
    <row r="5" spans="1:14">
      <c r="A5" s="4" t="s">
        <v>454</v>
      </c>
      <c r="G5" s="7" t="n">
        <v>13950000</v>
      </c>
    </row>
    <row r="6" spans="1:14">
      <c r="A6" s="4" t="s">
        <v>455</v>
      </c>
      <c r="G6" s="4" t="s">
        <v>456</v>
      </c>
    </row>
    <row r="7" spans="1:14">
      <c r="A7" s="4" t="s">
        <v>457</v>
      </c>
      <c r="G7" s="7" t="n">
        <v>996516</v>
      </c>
      <c r="H7" s="7" t="n">
        <v>35154</v>
      </c>
      <c r="J7" s="7" t="n">
        <v>35154</v>
      </c>
      <c r="M7" s="7" t="n">
        <v>35811</v>
      </c>
    </row>
    <row r="8" spans="1:14">
      <c r="A8" s="4" t="s">
        <v>458</v>
      </c>
      <c r="G8" s="5" t="n">
        <v>12953484</v>
      </c>
    </row>
    <row r="9" spans="1:14">
      <c r="A9" s="4" t="s">
        <v>459</v>
      </c>
      <c r="G9" s="7" t="n">
        <v>785197</v>
      </c>
    </row>
    <row r="10" spans="1:14">
      <c r="A10" s="4" t="s">
        <v>460</v>
      </c>
      <c r="H10" s="5" t="n">
        <v>75000000</v>
      </c>
      <c r="J10" s="5" t="n">
        <v>75000000</v>
      </c>
      <c r="L10" s="5" t="n">
        <v>75000000</v>
      </c>
      <c r="M10" s="5" t="n">
        <v>75000000</v>
      </c>
    </row>
    <row r="11" spans="1:14">
      <c r="A11" s="4" t="s">
        <v>53</v>
      </c>
      <c r="H11" s="8" t="n">
        <v>0.001</v>
      </c>
      <c r="J11" s="8" t="n">
        <v>0.001</v>
      </c>
      <c r="L11" s="8" t="n">
        <v>0.001</v>
      </c>
      <c r="M11" s="8" t="n">
        <v>0.001</v>
      </c>
    </row>
    <row r="12" spans="1:14">
      <c r="A12" s="4" t="s">
        <v>461</v>
      </c>
      <c r="H12" s="5" t="n">
        <v>5000000</v>
      </c>
      <c r="J12" s="5" t="n">
        <v>5000000</v>
      </c>
      <c r="L12" s="5" t="n">
        <v>5000000</v>
      </c>
      <c r="M12" s="5" t="n">
        <v>5000000</v>
      </c>
    </row>
    <row r="13" spans="1:14">
      <c r="A13" s="4" t="s">
        <v>462</v>
      </c>
      <c r="H13" s="8" t="n">
        <v>0.001</v>
      </c>
      <c r="J13" s="8" t="n">
        <v>0.001</v>
      </c>
      <c r="L13" s="8" t="n">
        <v>0.001</v>
      </c>
      <c r="M13" s="8" t="n">
        <v>0.001</v>
      </c>
    </row>
    <row r="14" spans="1:14">
      <c r="A14" s="4" t="s">
        <v>52</v>
      </c>
      <c r="H14" s="4" t="s">
        <v>24</v>
      </c>
      <c r="J14" s="4" t="s">
        <v>24</v>
      </c>
      <c r="L14" s="4" t="s">
        <v>24</v>
      </c>
      <c r="M14" s="4" t="s">
        <v>24</v>
      </c>
    </row>
    <row r="15" spans="1:14">
      <c r="A15" s="4" t="s">
        <v>463</v>
      </c>
      <c r="B15" s="5" t="n">
        <v>5400000</v>
      </c>
    </row>
    <row r="16" spans="1:14">
      <c r="A16" s="4" t="s">
        <v>464</v>
      </c>
      <c r="E16" s="5" t="n">
        <v>100000</v>
      </c>
    </row>
    <row r="17" spans="1:14">
      <c r="A17" s="4" t="s">
        <v>465</v>
      </c>
      <c r="J17" s="7" t="n">
        <v>19825</v>
      </c>
      <c r="K17" s="7" t="n">
        <v>2600</v>
      </c>
      <c r="L17" s="7" t="n">
        <v>2600</v>
      </c>
      <c r="M17" s="4" t="s">
        <v>24</v>
      </c>
    </row>
    <row r="18" spans="1:14">
      <c r="A18" s="4" t="s">
        <v>466</v>
      </c>
      <c r="H18" s="7" t="n">
        <v>198451</v>
      </c>
      <c r="I18" s="7" t="n">
        <v>209655</v>
      </c>
      <c r="J18" s="5" t="n">
        <v>612964</v>
      </c>
      <c r="K18" s="5" t="n">
        <v>333301</v>
      </c>
      <c r="L18" s="5" t="n">
        <v>735429</v>
      </c>
      <c r="M18" s="5" t="n">
        <v>396850</v>
      </c>
    </row>
    <row r="19" spans="1:14">
      <c r="A19" s="4" t="s">
        <v>467</v>
      </c>
      <c r="H19" s="5" t="n">
        <v>1274634</v>
      </c>
      <c r="I19" s="5" t="n">
        <v>852596</v>
      </c>
      <c r="J19" s="5" t="n">
        <v>2567414</v>
      </c>
      <c r="K19" s="5" t="n">
        <v>1589696</v>
      </c>
      <c r="L19" s="5" t="n">
        <v>3606515</v>
      </c>
      <c r="M19" s="5" t="n">
        <v>1966221</v>
      </c>
    </row>
    <row r="20" spans="1:14">
      <c r="A20" s="4" t="s">
        <v>468</v>
      </c>
      <c r="H20" s="7" t="n">
        <v>635007</v>
      </c>
      <c r="I20" s="7" t="n">
        <v>674569</v>
      </c>
      <c r="J20" s="7" t="n">
        <v>1575096</v>
      </c>
      <c r="K20" s="7" t="n">
        <v>1154501</v>
      </c>
      <c r="L20" s="7" t="n">
        <v>2470062</v>
      </c>
      <c r="M20" s="7" t="n">
        <v>1908080</v>
      </c>
    </row>
    <row r="21" spans="1:14">
      <c r="A21" s="4" t="s">
        <v>284</v>
      </c>
      <c r="L21" s="4" t="s">
        <v>285</v>
      </c>
    </row>
    <row r="22" spans="1:14">
      <c r="A22" s="4" t="s">
        <v>287</v>
      </c>
      <c r="J22" s="4" t="s">
        <v>285</v>
      </c>
    </row>
    <row r="23" spans="1:14">
      <c r="A23" s="4" t="s">
        <v>405</v>
      </c>
    </row>
    <row r="24" spans="1:14">
      <c r="A24" s="3" t="s">
        <v>451</v>
      </c>
    </row>
    <row r="25" spans="1:14">
      <c r="A25" s="4" t="s">
        <v>452</v>
      </c>
      <c r="F25" s="5" t="n">
        <v>125000</v>
      </c>
      <c r="L25" s="5" t="n">
        <v>365550</v>
      </c>
      <c r="M25" s="5" t="n">
        <v>7002774</v>
      </c>
    </row>
    <row r="26" spans="1:14">
      <c r="A26" s="4" t="s">
        <v>465</v>
      </c>
      <c r="L26" s="7" t="n">
        <v>2969454</v>
      </c>
    </row>
    <row r="27" spans="1:14">
      <c r="A27" s="4" t="s">
        <v>469</v>
      </c>
      <c r="L27" s="5" t="n">
        <v>-1745890</v>
      </c>
      <c r="M27" s="4" t="s">
        <v>24</v>
      </c>
    </row>
    <row r="28" spans="1:14">
      <c r="A28" s="4" t="s">
        <v>470</v>
      </c>
      <c r="L28" s="4" t="s">
        <v>24</v>
      </c>
      <c r="M28" s="4" t="s">
        <v>24</v>
      </c>
    </row>
    <row r="29" spans="1:14">
      <c r="A29" s="4" t="s">
        <v>471</v>
      </c>
      <c r="L29" s="5" t="n">
        <v>490550</v>
      </c>
      <c r="M29" s="5" t="n">
        <v>7002774</v>
      </c>
    </row>
    <row r="30" spans="1:14">
      <c r="A30" s="4" t="s">
        <v>318</v>
      </c>
      <c r="F30" s="9" t="n">
        <v>1.15</v>
      </c>
      <c r="H30" s="9" t="n">
        <v>0.39</v>
      </c>
      <c r="J30" s="9" t="n">
        <v>0.39</v>
      </c>
      <c r="M30" s="7" t="n">
        <v>2</v>
      </c>
    </row>
    <row r="31" spans="1:14">
      <c r="A31" s="4" t="s">
        <v>472</v>
      </c>
      <c r="E31" s="5" t="n">
        <v>926588</v>
      </c>
      <c r="J31" s="5" t="n">
        <v>4695846</v>
      </c>
      <c r="L31" s="5" t="n">
        <v>1745890</v>
      </c>
    </row>
    <row r="32" spans="1:14">
      <c r="A32" s="4" t="s">
        <v>473</v>
      </c>
      <c r="F32" s="4" t="s">
        <v>474</v>
      </c>
    </row>
    <row r="33" spans="1:14">
      <c r="A33" s="4" t="s">
        <v>475</v>
      </c>
      <c r="E33" s="7" t="n">
        <v>1853176</v>
      </c>
    </row>
    <row r="34" spans="1:14">
      <c r="A34" s="4" t="s">
        <v>476</v>
      </c>
      <c r="H34" s="5" t="n">
        <v>951635</v>
      </c>
      <c r="J34" s="5" t="n">
        <v>951635</v>
      </c>
    </row>
    <row r="35" spans="1:14">
      <c r="A35" s="4" t="s">
        <v>477</v>
      </c>
      <c r="J35" s="4" t="s">
        <v>478</v>
      </c>
    </row>
    <row r="36" spans="1:14">
      <c r="A36" s="4" t="s">
        <v>479</v>
      </c>
      <c r="H36" s="7" t="n">
        <v>1291950</v>
      </c>
      <c r="J36" s="7" t="n">
        <v>1291950</v>
      </c>
    </row>
    <row r="37" spans="1:14">
      <c r="A37" s="4" t="s">
        <v>480</v>
      </c>
      <c r="E37" s="5" t="n">
        <v>522326</v>
      </c>
    </row>
    <row r="38" spans="1:14">
      <c r="A38" s="4" t="s">
        <v>481</v>
      </c>
    </row>
    <row r="39" spans="1:14">
      <c r="A39" s="3" t="s">
        <v>451</v>
      </c>
    </row>
    <row r="40" spans="1:14">
      <c r="A40" s="4" t="s">
        <v>472</v>
      </c>
      <c r="D40" s="5" t="n">
        <v>106982</v>
      </c>
    </row>
    <row r="41" spans="1:14">
      <c r="A41" s="4" t="s">
        <v>475</v>
      </c>
      <c r="D41" s="7" t="n">
        <v>29491</v>
      </c>
      <c r="E41" s="7" t="n">
        <v>29491</v>
      </c>
    </row>
    <row r="42" spans="1:14">
      <c r="A42" s="4" t="s">
        <v>386</v>
      </c>
    </row>
    <row r="43" spans="1:14">
      <c r="A43" s="3" t="s">
        <v>451</v>
      </c>
    </row>
    <row r="44" spans="1:14">
      <c r="A44" s="4" t="s">
        <v>482</v>
      </c>
      <c r="J44" s="7" t="n">
        <v>528580</v>
      </c>
      <c r="L44" s="7" t="n">
        <v>1418000</v>
      </c>
      <c r="M44" s="7" t="n">
        <v>301557</v>
      </c>
    </row>
    <row r="45" spans="1:14">
      <c r="A45" s="4" t="s">
        <v>465</v>
      </c>
      <c r="D45" s="7" t="n">
        <v>19825</v>
      </c>
    </row>
    <row r="46" spans="1:14">
      <c r="A46" s="4" t="s">
        <v>483</v>
      </c>
      <c r="H46" s="9" t="n">
        <v>2.4</v>
      </c>
      <c r="J46" s="9" t="n">
        <v>2.4</v>
      </c>
    </row>
    <row r="47" spans="1:14">
      <c r="A47" s="4" t="s">
        <v>469</v>
      </c>
      <c r="D47" s="5" t="n">
        <v>16250</v>
      </c>
      <c r="L47" s="5" t="n">
        <v>10000</v>
      </c>
    </row>
    <row r="48" spans="1:14">
      <c r="A48" s="4" t="s">
        <v>470</v>
      </c>
      <c r="D48" s="5" t="n">
        <v>48750</v>
      </c>
      <c r="J48" s="5" t="n">
        <v>105000</v>
      </c>
    </row>
    <row r="49" spans="1:14">
      <c r="A49" s="4" t="s">
        <v>471</v>
      </c>
      <c r="J49" s="5" t="n">
        <v>1031000</v>
      </c>
      <c r="L49" s="5" t="n">
        <v>1696000</v>
      </c>
      <c r="M49" s="5" t="n">
        <v>388124</v>
      </c>
      <c r="N49" s="5" t="n">
        <v>127532</v>
      </c>
    </row>
    <row r="50" spans="1:14">
      <c r="A50" s="4" t="s">
        <v>284</v>
      </c>
      <c r="L50" s="4" t="s">
        <v>285</v>
      </c>
      <c r="M50" s="4" t="s">
        <v>285</v>
      </c>
    </row>
    <row r="51" spans="1:14">
      <c r="A51" s="4" t="s">
        <v>484</v>
      </c>
      <c r="L51" s="4" t="s">
        <v>485</v>
      </c>
      <c r="M51" s="4" t="s">
        <v>485</v>
      </c>
    </row>
    <row r="52" spans="1:14">
      <c r="A52" s="4" t="s">
        <v>473</v>
      </c>
      <c r="J52" s="4" t="s">
        <v>486</v>
      </c>
    </row>
    <row r="53" spans="1:14">
      <c r="A53" s="4" t="s">
        <v>287</v>
      </c>
      <c r="J53" s="4" t="s">
        <v>285</v>
      </c>
    </row>
    <row r="54" spans="1:14">
      <c r="A54" s="4" t="s">
        <v>487</v>
      </c>
      <c r="J54" s="4" t="s">
        <v>488</v>
      </c>
    </row>
    <row r="55" spans="1:14">
      <c r="A55" s="4" t="s">
        <v>489</v>
      </c>
      <c r="H55" s="5" t="n">
        <v>300000</v>
      </c>
      <c r="J55" s="5" t="n">
        <v>300000</v>
      </c>
    </row>
    <row r="56" spans="1:14">
      <c r="A56" s="4" t="s">
        <v>490</v>
      </c>
    </row>
    <row r="57" spans="1:14">
      <c r="A57" s="3" t="s">
        <v>451</v>
      </c>
    </row>
    <row r="58" spans="1:14">
      <c r="A58" s="4" t="s">
        <v>483</v>
      </c>
      <c r="L58" s="9" t="n">
        <v>1.55</v>
      </c>
      <c r="M58" s="9" t="n">
        <v>1.17</v>
      </c>
    </row>
    <row r="59" spans="1:14">
      <c r="A59" s="4" t="s">
        <v>491</v>
      </c>
    </row>
    <row r="60" spans="1:14">
      <c r="A60" s="3" t="s">
        <v>451</v>
      </c>
    </row>
    <row r="61" spans="1:14">
      <c r="A61" s="4" t="s">
        <v>483</v>
      </c>
      <c r="L61" s="9" t="n">
        <v>1.1</v>
      </c>
      <c r="M61" s="7" t="n">
        <v>1</v>
      </c>
    </row>
    <row r="62" spans="1:14">
      <c r="A62" s="4" t="s">
        <v>492</v>
      </c>
    </row>
    <row r="63" spans="1:14">
      <c r="A63" s="3" t="s">
        <v>451</v>
      </c>
    </row>
    <row r="64" spans="1:14">
      <c r="A64" s="4" t="s">
        <v>467</v>
      </c>
      <c r="L64" s="7" t="n">
        <v>374292</v>
      </c>
      <c r="M64" s="7" t="n">
        <v>181158</v>
      </c>
    </row>
    <row r="65" spans="1:14">
      <c r="A65" s="4" t="s">
        <v>468</v>
      </c>
      <c r="L65" s="5" t="n">
        <v>361137</v>
      </c>
      <c r="M65" s="5" t="n">
        <v>215692</v>
      </c>
    </row>
    <row r="66" spans="1:14">
      <c r="A66" s="4" t="s">
        <v>493</v>
      </c>
    </row>
    <row r="67" spans="1:14">
      <c r="A67" s="3" t="s">
        <v>451</v>
      </c>
    </row>
    <row r="68" spans="1:14">
      <c r="A68" s="4" t="s">
        <v>455</v>
      </c>
      <c r="G68" s="4" t="s">
        <v>494</v>
      </c>
    </row>
    <row r="69" spans="1:14">
      <c r="A69" s="4" t="s">
        <v>465</v>
      </c>
      <c r="L69" s="7" t="n">
        <v>731100</v>
      </c>
      <c r="M69" s="7" t="n">
        <v>55548</v>
      </c>
    </row>
    <row r="70" spans="1:14">
      <c r="A70" s="4" t="s">
        <v>469</v>
      </c>
      <c r="L70" s="5" t="n">
        <v>731100</v>
      </c>
      <c r="M70" s="5" t="n">
        <v>55548</v>
      </c>
    </row>
    <row r="71" spans="1:14">
      <c r="A71" s="4" t="s">
        <v>495</v>
      </c>
      <c r="G71" s="5" t="n">
        <v>786696</v>
      </c>
    </row>
    <row r="72" spans="1:14">
      <c r="A72" s="4" t="s">
        <v>318</v>
      </c>
      <c r="M72" s="7" t="n">
        <v>2</v>
      </c>
    </row>
    <row r="73" spans="1:14">
      <c r="A73" s="4" t="s">
        <v>496</v>
      </c>
      <c r="G73" s="7" t="n">
        <v>1</v>
      </c>
    </row>
    <row r="74" spans="1:14">
      <c r="A74" s="4" t="s">
        <v>472</v>
      </c>
      <c r="L74" s="5" t="n">
        <v>731100</v>
      </c>
      <c r="M74" s="5" t="n">
        <v>55548</v>
      </c>
    </row>
    <row r="75" spans="1:14">
      <c r="A75" s="4" t="s">
        <v>497</v>
      </c>
    </row>
    <row r="76" spans="1:14">
      <c r="A76" s="3" t="s">
        <v>451</v>
      </c>
    </row>
    <row r="77" spans="1:14">
      <c r="A77" s="4" t="s">
        <v>452</v>
      </c>
      <c r="F77" s="5" t="n">
        <v>125000</v>
      </c>
    </row>
    <row r="78" spans="1:14">
      <c r="A78" s="4" t="s">
        <v>455</v>
      </c>
      <c r="F78" s="4" t="s">
        <v>498</v>
      </c>
    </row>
    <row r="79" spans="1:14">
      <c r="A79" s="4" t="s">
        <v>499</v>
      </c>
      <c r="G79" s="5" t="n">
        <v>6453069</v>
      </c>
      <c r="L79" s="5" t="n">
        <v>1665572</v>
      </c>
    </row>
    <row r="80" spans="1:14">
      <c r="A80" s="4" t="s">
        <v>500</v>
      </c>
      <c r="G80" s="4" t="s">
        <v>501</v>
      </c>
    </row>
    <row r="81" spans="1:14">
      <c r="A81" s="4" t="s">
        <v>471</v>
      </c>
      <c r="J81" s="5" t="n">
        <v>1031000</v>
      </c>
    </row>
    <row r="82" spans="1:14">
      <c r="A82" s="4" t="s">
        <v>487</v>
      </c>
      <c r="J82" s="4" t="s">
        <v>488</v>
      </c>
    </row>
    <row r="83" spans="1:14">
      <c r="A83" s="4" t="s">
        <v>502</v>
      </c>
      <c r="C83" s="5" t="n">
        <v>7171540</v>
      </c>
    </row>
    <row r="84" spans="1:14">
      <c r="A84" s="4" t="s">
        <v>503</v>
      </c>
      <c r="H84" s="5" t="n">
        <v>1506793</v>
      </c>
      <c r="J84" s="5" t="n">
        <v>1506793</v>
      </c>
    </row>
    <row r="85" spans="1:14">
      <c r="A85" s="4" t="s">
        <v>504</v>
      </c>
    </row>
    <row r="86" spans="1:14">
      <c r="A86" s="3" t="s">
        <v>451</v>
      </c>
    </row>
    <row r="87" spans="1:14">
      <c r="A87" s="4" t="s">
        <v>458</v>
      </c>
      <c r="N87" s="7" t="n">
        <v>2700000</v>
      </c>
    </row>
    <row r="88" spans="1:14">
      <c r="A88" s="4" t="s">
        <v>463</v>
      </c>
      <c r="B88" s="5" t="n">
        <v>5400000</v>
      </c>
      <c r="N88" s="5" t="n">
        <v>5400000</v>
      </c>
    </row>
    <row r="89" spans="1:14">
      <c r="A89" s="4" t="s">
        <v>505</v>
      </c>
      <c r="B89" s="4" t="s">
        <v>506</v>
      </c>
    </row>
    <row r="90" spans="1:14">
      <c r="A90" s="4" t="s">
        <v>507</v>
      </c>
    </row>
    <row r="91" spans="1:14">
      <c r="A91" s="3" t="s">
        <v>451</v>
      </c>
    </row>
    <row r="92" spans="1:14">
      <c r="A92" s="4" t="s">
        <v>508</v>
      </c>
      <c r="G92" s="5" t="n">
        <v>80000000</v>
      </c>
    </row>
    <row r="93" spans="1:14">
      <c r="A93" s="4" t="s">
        <v>460</v>
      </c>
      <c r="G93" s="5" t="n">
        <v>75000000</v>
      </c>
    </row>
    <row r="94" spans="1:14">
      <c r="A94" s="4" t="s">
        <v>53</v>
      </c>
      <c r="G94" s="8" t="n">
        <v>0.001</v>
      </c>
    </row>
    <row r="95" spans="1:14">
      <c r="A95" s="4" t="s">
        <v>461</v>
      </c>
      <c r="G95" s="5" t="n">
        <v>5000000</v>
      </c>
    </row>
    <row r="96" spans="1:14">
      <c r="A96" s="4" t="s">
        <v>462</v>
      </c>
      <c r="G96" s="8" t="n">
        <v>0.001</v>
      </c>
    </row>
    <row r="97" spans="1:14">
      <c r="A97" s="4" t="s">
        <v>509</v>
      </c>
    </row>
    <row r="98" spans="1:14">
      <c r="A98" s="3" t="s">
        <v>451</v>
      </c>
    </row>
    <row r="99" spans="1:14">
      <c r="A99" s="4" t="s">
        <v>510</v>
      </c>
      <c r="G99" s="5" t="n">
        <v>11250000</v>
      </c>
      <c r="L99" s="5" t="n">
        <v>2700000</v>
      </c>
    </row>
    <row r="100" spans="1:14">
      <c r="A100" s="4" t="s">
        <v>458</v>
      </c>
      <c r="G100" s="7" t="n">
        <v>11250000</v>
      </c>
      <c r="L100" s="7" t="n">
        <v>2700000</v>
      </c>
    </row>
    <row r="101" spans="1:14">
      <c r="A101" s="4" t="s">
        <v>511</v>
      </c>
      <c r="G101" s="7" t="n">
        <v>1</v>
      </c>
      <c r="L101" s="7" t="n">
        <v>1</v>
      </c>
    </row>
    <row r="102" spans="1:14">
      <c r="A102" s="4" t="s">
        <v>455</v>
      </c>
      <c r="G102" s="4" t="s">
        <v>512</v>
      </c>
    </row>
    <row r="103" spans="1:14">
      <c r="A103" s="4" t="s">
        <v>495</v>
      </c>
      <c r="M103" s="5" t="n">
        <v>786696</v>
      </c>
    </row>
    <row r="104" spans="1:14">
      <c r="A104" s="4" t="s">
        <v>513</v>
      </c>
    </row>
    <row r="105" spans="1:14">
      <c r="A105" s="3" t="s">
        <v>451</v>
      </c>
    </row>
    <row r="106" spans="1:14">
      <c r="A106" s="4" t="s">
        <v>510</v>
      </c>
      <c r="G106" s="5" t="n">
        <v>2700000</v>
      </c>
    </row>
    <row r="107" spans="1:14">
      <c r="A107" s="4" t="s">
        <v>458</v>
      </c>
      <c r="G107" s="7" t="n">
        <v>2700000</v>
      </c>
    </row>
    <row r="108" spans="1:14">
      <c r="A108" s="4" t="s">
        <v>514</v>
      </c>
    </row>
    <row r="109" spans="1:14">
      <c r="A109" s="3" t="s">
        <v>451</v>
      </c>
    </row>
    <row r="110" spans="1:14">
      <c r="A110" s="4" t="s">
        <v>464</v>
      </c>
      <c r="E110" s="5" t="n">
        <v>731000</v>
      </c>
    </row>
    <row r="111" spans="1:14">
      <c r="A111" s="4" t="s">
        <v>515</v>
      </c>
    </row>
    <row r="112" spans="1:14">
      <c r="A112" s="3" t="s">
        <v>451</v>
      </c>
    </row>
    <row r="113" spans="1:14">
      <c r="A113" s="4" t="s">
        <v>470</v>
      </c>
      <c r="L113" s="5" t="n">
        <v>26486</v>
      </c>
      <c r="M113" s="5"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7"/>
  </cols>
  <sheetData>
    <row r="1" spans="1:2">
      <c r="A1" s="1" t="s">
        <v>516</v>
      </c>
      <c r="B1" s="2" t="s">
        <v>61</v>
      </c>
    </row>
    <row r="2" spans="1:2">
      <c r="B2" s="2" t="s">
        <v>517</v>
      </c>
    </row>
    <row r="3" spans="1:2">
      <c r="A3" s="3" t="s">
        <v>518</v>
      </c>
    </row>
    <row r="4" spans="1:2">
      <c r="A4" s="4" t="s">
        <v>519</v>
      </c>
      <c r="B4" s="5" t="n">
        <v>261163</v>
      </c>
    </row>
    <row r="5" spans="1:2">
      <c r="A5" s="4" t="s">
        <v>520</v>
      </c>
      <c r="B5" s="7" t="n">
        <v>522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521</v>
      </c>
      <c r="B1" s="2" t="s">
        <v>60</v>
      </c>
      <c r="D1" s="2" t="s">
        <v>1</v>
      </c>
      <c r="F1" s="2" t="s">
        <v>61</v>
      </c>
    </row>
    <row r="2" spans="1:7">
      <c r="B2" s="2" t="s">
        <v>2</v>
      </c>
      <c r="C2" s="2" t="s">
        <v>62</v>
      </c>
      <c r="D2" s="2" t="s">
        <v>2</v>
      </c>
      <c r="E2" s="2" t="s">
        <v>62</v>
      </c>
      <c r="F2" s="2" t="s">
        <v>18</v>
      </c>
      <c r="G2" s="2" t="s">
        <v>19</v>
      </c>
    </row>
    <row r="3" spans="1:7">
      <c r="A3" s="3" t="s">
        <v>522</v>
      </c>
    </row>
    <row r="4" spans="1:7">
      <c r="A4" s="4" t="s">
        <v>523</v>
      </c>
      <c r="D4" s="7" t="n">
        <v>42000</v>
      </c>
      <c r="F4" s="7" t="n">
        <v>42000</v>
      </c>
    </row>
    <row r="5" spans="1:7">
      <c r="A5" s="4" t="s">
        <v>524</v>
      </c>
      <c r="F5" s="7" t="n">
        <v>42000</v>
      </c>
      <c r="G5" s="7" t="n">
        <v>42000</v>
      </c>
    </row>
    <row r="6" spans="1:7">
      <c r="A6" s="4" t="s">
        <v>525</v>
      </c>
      <c r="B6" s="7" t="n">
        <v>10500</v>
      </c>
      <c r="C6" s="7" t="n">
        <v>10500</v>
      </c>
      <c r="D6" s="7" t="n">
        <v>21000</v>
      </c>
      <c r="E6" s="7" t="n">
        <v>21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526</v>
      </c>
      <c r="B1" s="2" t="s">
        <v>527</v>
      </c>
      <c r="C1" s="2" t="s">
        <v>528</v>
      </c>
      <c r="D1" s="2" t="s">
        <v>448</v>
      </c>
      <c r="E1" s="2" t="s">
        <v>449</v>
      </c>
      <c r="F1" s="2" t="s">
        <v>279</v>
      </c>
      <c r="G1" s="2" t="s">
        <v>2</v>
      </c>
      <c r="H1" s="2" t="s">
        <v>18</v>
      </c>
    </row>
    <row r="2" spans="1:8">
      <c r="A2" s="3" t="s">
        <v>529</v>
      </c>
    </row>
    <row r="3" spans="1:8">
      <c r="A3" s="4" t="s">
        <v>530</v>
      </c>
      <c r="E3" s="5" t="n">
        <v>926588</v>
      </c>
    </row>
    <row r="4" spans="1:8">
      <c r="A4" s="4" t="s">
        <v>531</v>
      </c>
      <c r="D4" s="7" t="n">
        <v>19825</v>
      </c>
      <c r="E4" s="7" t="n">
        <v>1853176</v>
      </c>
    </row>
    <row r="5" spans="1:8">
      <c r="A5" s="4" t="s">
        <v>121</v>
      </c>
      <c r="E5" s="7" t="n">
        <v>522326</v>
      </c>
    </row>
    <row r="6" spans="1:8">
      <c r="A6" s="4" t="s">
        <v>532</v>
      </c>
      <c r="E6" s="5" t="n">
        <v>100000</v>
      </c>
    </row>
    <row r="7" spans="1:8">
      <c r="A7" s="4" t="s">
        <v>533</v>
      </c>
      <c r="E7" s="5" t="n">
        <v>4695846</v>
      </c>
    </row>
    <row r="8" spans="1:8">
      <c r="A8" s="4" t="s">
        <v>534</v>
      </c>
      <c r="G8" s="9" t="n">
        <v>1.99</v>
      </c>
    </row>
    <row r="9" spans="1:8">
      <c r="A9" s="4" t="s">
        <v>535</v>
      </c>
      <c r="G9" s="4" t="s">
        <v>292</v>
      </c>
    </row>
    <row r="10" spans="1:8">
      <c r="A10" s="4" t="s">
        <v>452</v>
      </c>
      <c r="F10" s="5" t="n">
        <v>6975000</v>
      </c>
    </row>
    <row r="11" spans="1:8">
      <c r="A11" s="4" t="s">
        <v>287</v>
      </c>
      <c r="H11" s="4" t="s">
        <v>285</v>
      </c>
    </row>
    <row r="12" spans="1:8">
      <c r="A12" s="4" t="s">
        <v>536</v>
      </c>
      <c r="F12" s="5" t="n">
        <v>13950000</v>
      </c>
    </row>
    <row r="13" spans="1:8">
      <c r="A13" s="4" t="s">
        <v>537</v>
      </c>
      <c r="F13" s="7" t="n">
        <v>13950000</v>
      </c>
    </row>
    <row r="14" spans="1:8">
      <c r="A14" s="4" t="s">
        <v>481</v>
      </c>
    </row>
    <row r="15" spans="1:8">
      <c r="A15" s="3" t="s">
        <v>529</v>
      </c>
    </row>
    <row r="16" spans="1:8">
      <c r="A16" s="4" t="s">
        <v>530</v>
      </c>
      <c r="D16" s="5" t="n">
        <v>106982</v>
      </c>
      <c r="E16" s="5" t="n">
        <v>106982</v>
      </c>
    </row>
    <row r="17" spans="1:8">
      <c r="A17" s="4" t="s">
        <v>531</v>
      </c>
      <c r="D17" s="7" t="n">
        <v>29491</v>
      </c>
      <c r="E17" s="7" t="n">
        <v>29491</v>
      </c>
    </row>
    <row r="18" spans="1:8">
      <c r="A18" s="4" t="s">
        <v>538</v>
      </c>
    </row>
    <row r="19" spans="1:8">
      <c r="A19" s="3" t="s">
        <v>529</v>
      </c>
    </row>
    <row r="20" spans="1:8">
      <c r="A20" s="4" t="s">
        <v>532</v>
      </c>
      <c r="E20" s="5" t="n">
        <v>200000</v>
      </c>
    </row>
    <row r="21" spans="1:8">
      <c r="A21" s="4" t="s">
        <v>483</v>
      </c>
      <c r="E21" s="9" t="n">
        <v>2.4</v>
      </c>
    </row>
    <row r="22" spans="1:8">
      <c r="A22" s="4" t="s">
        <v>539</v>
      </c>
      <c r="E22" s="4" t="s">
        <v>540</v>
      </c>
    </row>
    <row r="23" spans="1:8">
      <c r="A23" s="4" t="s">
        <v>541</v>
      </c>
      <c r="E23" s="5" t="n">
        <v>300000</v>
      </c>
    </row>
    <row r="24" spans="1:8">
      <c r="A24" s="4" t="s">
        <v>514</v>
      </c>
    </row>
    <row r="25" spans="1:8">
      <c r="A25" s="3" t="s">
        <v>529</v>
      </c>
    </row>
    <row r="26" spans="1:8">
      <c r="A26" s="4" t="s">
        <v>532</v>
      </c>
      <c r="E26" s="5" t="n">
        <v>731000</v>
      </c>
    </row>
    <row r="27" spans="1:8">
      <c r="A27" s="4" t="s">
        <v>542</v>
      </c>
    </row>
    <row r="28" spans="1:8">
      <c r="A28" s="3" t="s">
        <v>529</v>
      </c>
    </row>
    <row r="29" spans="1:8">
      <c r="A29" s="4" t="s">
        <v>543</v>
      </c>
      <c r="B29" s="9" t="n">
        <v>2.25</v>
      </c>
    </row>
    <row r="30" spans="1:8">
      <c r="A30" s="4" t="s">
        <v>536</v>
      </c>
      <c r="B30" s="5" t="n">
        <v>3438053</v>
      </c>
    </row>
    <row r="31" spans="1:8">
      <c r="A31" s="4" t="s">
        <v>544</v>
      </c>
      <c r="B31" s="9" t="n">
        <v>1.5</v>
      </c>
    </row>
    <row r="32" spans="1:8">
      <c r="A32" s="4" t="s">
        <v>537</v>
      </c>
      <c r="B32" s="7" t="n">
        <v>5160</v>
      </c>
    </row>
    <row r="33" spans="1:8">
      <c r="A33" s="4" t="s">
        <v>545</v>
      </c>
      <c r="B33" s="4" t="s">
        <v>546</v>
      </c>
    </row>
    <row r="34" spans="1:8">
      <c r="A34" s="4" t="s">
        <v>547</v>
      </c>
    </row>
    <row r="35" spans="1:8">
      <c r="A35" s="3" t="s">
        <v>529</v>
      </c>
    </row>
    <row r="36" spans="1:8">
      <c r="A36" s="4" t="s">
        <v>471</v>
      </c>
      <c r="C36" s="5" t="n">
        <v>85000</v>
      </c>
    </row>
    <row r="37" spans="1:8">
      <c r="A37" s="4" t="s">
        <v>543</v>
      </c>
      <c r="C37" s="9" t="n">
        <v>2.02</v>
      </c>
    </row>
    <row r="38" spans="1:8">
      <c r="A38" s="4" t="s">
        <v>452</v>
      </c>
      <c r="C38" s="5" t="n">
        <v>180000</v>
      </c>
    </row>
    <row r="39" spans="1:8">
      <c r="A39" s="4" t="s">
        <v>548</v>
      </c>
      <c r="C39" s="4" t="s">
        <v>485</v>
      </c>
    </row>
    <row r="40" spans="1:8">
      <c r="A40" s="4" t="s">
        <v>549</v>
      </c>
    </row>
    <row r="41" spans="1:8">
      <c r="A41" s="3" t="s">
        <v>529</v>
      </c>
    </row>
    <row r="42" spans="1:8">
      <c r="A42" s="4" t="s">
        <v>287</v>
      </c>
      <c r="C42" s="4" t="s">
        <v>290</v>
      </c>
    </row>
    <row r="43" spans="1:8">
      <c r="A43" s="4" t="s">
        <v>550</v>
      </c>
    </row>
    <row r="44" spans="1:8">
      <c r="A44" s="3" t="s">
        <v>529</v>
      </c>
    </row>
    <row r="45" spans="1:8">
      <c r="A45" s="4" t="s">
        <v>287</v>
      </c>
      <c r="C45" s="4" t="s">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2"/>
    <col customWidth="1" max="3" min="3" width="13"/>
    <col customWidth="1" max="4" min="4" width="13"/>
    <col customWidth="1" max="5" min="5" width="20"/>
    <col customWidth="1" max="6" min="6" width="31"/>
  </cols>
  <sheetData>
    <row r="1" spans="1:6">
      <c r="A1" s="1" t="s">
        <v>79</v>
      </c>
      <c r="B1" s="2" t="s">
        <v>80</v>
      </c>
      <c r="C1" s="2" t="s">
        <v>81</v>
      </c>
      <c r="D1" s="2" t="s">
        <v>82</v>
      </c>
      <c r="E1" s="2" t="s">
        <v>83</v>
      </c>
      <c r="F1" s="2" t="s">
        <v>84</v>
      </c>
    </row>
    <row r="2" spans="1:6">
      <c r="A2" s="4" t="s">
        <v>85</v>
      </c>
      <c r="B2" s="7" t="n">
        <v>1069604</v>
      </c>
      <c r="C2" s="7" t="n">
        <v>12915</v>
      </c>
      <c r="D2" s="7" t="n">
        <v>5507616</v>
      </c>
      <c r="E2" s="7" t="n">
        <v>-4456327</v>
      </c>
      <c r="F2" s="7" t="n">
        <v>5400</v>
      </c>
    </row>
    <row r="3" spans="1:6">
      <c r="A3" s="4" t="s">
        <v>86</v>
      </c>
      <c r="C3" s="5" t="n">
        <v>12915343</v>
      </c>
      <c r="F3" s="5" t="n">
        <v>5400000</v>
      </c>
    </row>
    <row r="4" spans="1:6">
      <c r="A4" s="4" t="s">
        <v>87</v>
      </c>
      <c r="B4" s="5" t="n">
        <v>396850</v>
      </c>
      <c r="C4" s="4" t="s">
        <v>24</v>
      </c>
      <c r="D4" s="5" t="n">
        <v>396850</v>
      </c>
      <c r="E4" s="4" t="s">
        <v>24</v>
      </c>
      <c r="F4" s="4" t="s">
        <v>24</v>
      </c>
    </row>
    <row r="5" spans="1:6">
      <c r="A5" s="4" t="s">
        <v>88</v>
      </c>
      <c r="B5" s="4" t="s">
        <v>24</v>
      </c>
      <c r="C5" s="7" t="n">
        <v>5400</v>
      </c>
      <c r="D5" s="4" t="s">
        <v>24</v>
      </c>
      <c r="E5" s="4" t="s">
        <v>24</v>
      </c>
      <c r="F5" s="7" t="n">
        <v>-5400</v>
      </c>
    </row>
    <row r="6" spans="1:6">
      <c r="A6" s="4" t="s">
        <v>89</v>
      </c>
      <c r="C6" s="5" t="n">
        <v>5400000</v>
      </c>
      <c r="F6" s="5" t="n">
        <v>-5400000</v>
      </c>
    </row>
    <row r="7" spans="1:6">
      <c r="A7" s="4" t="s">
        <v>90</v>
      </c>
      <c r="B7" s="5" t="n">
        <v>10253484</v>
      </c>
      <c r="C7" s="7" t="n">
        <v>11250</v>
      </c>
      <c r="D7" s="5" t="n">
        <v>10242234</v>
      </c>
      <c r="E7" s="4" t="s">
        <v>24</v>
      </c>
      <c r="F7" s="4" t="s">
        <v>24</v>
      </c>
    </row>
    <row r="8" spans="1:6">
      <c r="A8" s="4" t="s">
        <v>91</v>
      </c>
      <c r="C8" s="5" t="n">
        <v>11250000</v>
      </c>
    </row>
    <row r="9" spans="1:6">
      <c r="A9" s="4" t="s">
        <v>92</v>
      </c>
      <c r="B9" s="5" t="n">
        <v>2700000</v>
      </c>
      <c r="C9" s="7" t="n">
        <v>2700</v>
      </c>
      <c r="D9" s="5" t="n">
        <v>2697300</v>
      </c>
      <c r="E9" s="4" t="s">
        <v>24</v>
      </c>
      <c r="F9" s="4" t="s">
        <v>24</v>
      </c>
    </row>
    <row r="10" spans="1:6">
      <c r="A10" s="4" t="s">
        <v>93</v>
      </c>
      <c r="C10" s="5" t="n">
        <v>2700000</v>
      </c>
    </row>
    <row r="11" spans="1:6">
      <c r="A11" s="4" t="s">
        <v>94</v>
      </c>
      <c r="B11" s="5" t="n">
        <v>55548</v>
      </c>
      <c r="C11" s="7" t="n">
        <v>56</v>
      </c>
      <c r="D11" s="5" t="n">
        <v>55492</v>
      </c>
      <c r="E11" s="4" t="s">
        <v>24</v>
      </c>
      <c r="F11" s="4" t="s">
        <v>24</v>
      </c>
    </row>
    <row r="12" spans="1:6">
      <c r="A12" s="4" t="s">
        <v>95</v>
      </c>
      <c r="C12" s="5" t="n">
        <v>55548</v>
      </c>
    </row>
    <row r="13" spans="1:6">
      <c r="A13" s="4" t="s">
        <v>96</v>
      </c>
      <c r="B13" s="5" t="n">
        <v>-785197</v>
      </c>
      <c r="C13" s="4" t="s">
        <v>24</v>
      </c>
      <c r="D13" s="5" t="n">
        <v>-785197</v>
      </c>
      <c r="E13" s="4" t="s">
        <v>24</v>
      </c>
      <c r="F13" s="4" t="s">
        <v>24</v>
      </c>
    </row>
    <row r="14" spans="1:6">
      <c r="A14" s="4" t="s">
        <v>76</v>
      </c>
      <c r="B14" s="5" t="n">
        <v>-3878210</v>
      </c>
      <c r="C14" s="4" t="s">
        <v>24</v>
      </c>
      <c r="D14" s="4" t="s">
        <v>24</v>
      </c>
      <c r="E14" s="5" t="n">
        <v>-3878210</v>
      </c>
      <c r="F14" s="4" t="s">
        <v>24</v>
      </c>
    </row>
    <row r="15" spans="1:6">
      <c r="A15" s="4" t="s">
        <v>97</v>
      </c>
      <c r="B15" s="5" t="n">
        <v>9812079</v>
      </c>
      <c r="C15" s="7" t="n">
        <v>32321</v>
      </c>
      <c r="D15" s="5" t="n">
        <v>18114295</v>
      </c>
      <c r="E15" s="5" t="n">
        <v>-8334537</v>
      </c>
    </row>
    <row r="16" spans="1:6">
      <c r="A16" s="4" t="s">
        <v>98</v>
      </c>
      <c r="C16" s="5" t="n">
        <v>32320891</v>
      </c>
    </row>
    <row r="17" spans="1:6">
      <c r="A17" s="4" t="s">
        <v>87</v>
      </c>
      <c r="B17" s="5" t="n">
        <v>735429</v>
      </c>
      <c r="C17" s="4" t="s">
        <v>24</v>
      </c>
      <c r="D17" s="5" t="n">
        <v>735429</v>
      </c>
      <c r="E17" s="4" t="s">
        <v>24</v>
      </c>
      <c r="F17" s="4" t="s">
        <v>24</v>
      </c>
    </row>
    <row r="18" spans="1:6">
      <c r="A18" s="4" t="s">
        <v>99</v>
      </c>
      <c r="B18" s="5" t="n">
        <v>2600</v>
      </c>
      <c r="C18" s="7" t="n">
        <v>10</v>
      </c>
      <c r="D18" s="5" t="n">
        <v>2590</v>
      </c>
      <c r="E18" s="4" t="s">
        <v>24</v>
      </c>
      <c r="F18" s="4" t="s">
        <v>24</v>
      </c>
    </row>
    <row r="19" spans="1:6">
      <c r="A19" s="4" t="s">
        <v>100</v>
      </c>
      <c r="C19" s="5" t="n">
        <v>10000</v>
      </c>
    </row>
    <row r="20" spans="1:6">
      <c r="A20" s="4" t="s">
        <v>94</v>
      </c>
      <c r="B20" s="5" t="n">
        <v>731085</v>
      </c>
      <c r="C20" s="7" t="n">
        <v>731</v>
      </c>
      <c r="D20" s="5" t="n">
        <v>730354</v>
      </c>
      <c r="E20" s="4" t="s">
        <v>24</v>
      </c>
      <c r="F20" s="4" t="s">
        <v>24</v>
      </c>
    </row>
    <row r="21" spans="1:6">
      <c r="A21" s="4" t="s">
        <v>95</v>
      </c>
      <c r="C21" s="5" t="n">
        <v>731100</v>
      </c>
    </row>
    <row r="22" spans="1:6">
      <c r="A22" s="4" t="s">
        <v>101</v>
      </c>
      <c r="B22" s="5" t="n">
        <v>3491780</v>
      </c>
      <c r="C22" s="7" t="n">
        <v>1746</v>
      </c>
      <c r="D22" s="5" t="n">
        <v>3490034</v>
      </c>
      <c r="E22" s="4" t="s">
        <v>24</v>
      </c>
      <c r="F22" s="4" t="s">
        <v>24</v>
      </c>
    </row>
    <row r="23" spans="1:6">
      <c r="A23" s="4" t="s">
        <v>102</v>
      </c>
      <c r="C23" s="5" t="n">
        <v>1745890</v>
      </c>
    </row>
    <row r="24" spans="1:6">
      <c r="A24" s="4" t="s">
        <v>76</v>
      </c>
      <c r="B24" s="5" t="n">
        <v>-6074999</v>
      </c>
      <c r="C24" s="4" t="s">
        <v>24</v>
      </c>
      <c r="D24" s="4" t="s">
        <v>24</v>
      </c>
      <c r="E24" s="5" t="n">
        <v>-6074999</v>
      </c>
      <c r="F24" s="4" t="s">
        <v>24</v>
      </c>
    </row>
    <row r="25" spans="1:6">
      <c r="A25" s="4" t="s">
        <v>103</v>
      </c>
      <c r="B25" s="5" t="n">
        <v>8697974</v>
      </c>
      <c r="C25" s="7" t="n">
        <v>34808</v>
      </c>
      <c r="D25" s="7" t="n">
        <v>23072702</v>
      </c>
      <c r="E25" s="7" t="n">
        <v>-14409536</v>
      </c>
      <c r="F25" s="4" t="s">
        <v>24</v>
      </c>
    </row>
    <row r="26" spans="1:6">
      <c r="A26" s="4" t="s">
        <v>104</v>
      </c>
      <c r="C26" s="5" t="n">
        <v>34807881</v>
      </c>
    </row>
    <row r="27" spans="1:6">
      <c r="A27" s="4" t="s">
        <v>76</v>
      </c>
      <c r="B27" s="5" t="n">
        <v>-4138649</v>
      </c>
    </row>
    <row r="28" spans="1:6">
      <c r="A28" s="4" t="s">
        <v>105</v>
      </c>
      <c r="B28" s="7" t="n">
        <v>7074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06</v>
      </c>
      <c r="B1" s="2" t="s">
        <v>1</v>
      </c>
      <c r="D1" s="2" t="s">
        <v>61</v>
      </c>
    </row>
    <row r="2" spans="1:5">
      <c r="B2" s="2" t="s">
        <v>2</v>
      </c>
      <c r="C2" s="2" t="s">
        <v>62</v>
      </c>
      <c r="D2" s="2" t="s">
        <v>18</v>
      </c>
      <c r="E2" s="2" t="s">
        <v>19</v>
      </c>
    </row>
    <row r="3" spans="1:5">
      <c r="A3" s="3" t="s">
        <v>107</v>
      </c>
    </row>
    <row r="4" spans="1:5">
      <c r="A4" s="4" t="s">
        <v>76</v>
      </c>
      <c r="B4" s="7" t="n">
        <v>-4138649</v>
      </c>
      <c r="C4" s="7" t="n">
        <v>-2744122</v>
      </c>
      <c r="D4" s="7" t="n">
        <v>-6074999</v>
      </c>
      <c r="E4" s="7" t="n">
        <v>-3878210</v>
      </c>
    </row>
    <row r="5" spans="1:5">
      <c r="A5" s="3" t="s">
        <v>108</v>
      </c>
    </row>
    <row r="6" spans="1:5">
      <c r="A6" s="4" t="s">
        <v>109</v>
      </c>
      <c r="B6" s="5" t="n">
        <v>32976</v>
      </c>
      <c r="C6" s="5" t="n">
        <v>25512</v>
      </c>
      <c r="D6" s="5" t="n">
        <v>57978</v>
      </c>
      <c r="E6" s="5" t="n">
        <v>30727</v>
      </c>
    </row>
    <row r="7" spans="1:5">
      <c r="A7" s="4" t="s">
        <v>110</v>
      </c>
      <c r="B7" s="5" t="n">
        <v>612964</v>
      </c>
      <c r="C7" s="5" t="n">
        <v>333301</v>
      </c>
      <c r="D7" s="5" t="n">
        <v>735429</v>
      </c>
      <c r="E7" s="5" t="n">
        <v>396850</v>
      </c>
    </row>
    <row r="8" spans="1:5">
      <c r="A8" s="4" t="s">
        <v>74</v>
      </c>
      <c r="B8" s="5" t="n">
        <v>59</v>
      </c>
      <c r="C8" s="5" t="n">
        <v>98</v>
      </c>
      <c r="D8" s="5" t="n">
        <v>196</v>
      </c>
      <c r="E8" s="5" t="n">
        <v>196</v>
      </c>
    </row>
    <row r="9" spans="1:5">
      <c r="A9" s="3" t="s">
        <v>111</v>
      </c>
    </row>
    <row r="10" spans="1:5">
      <c r="A10" s="4" t="s">
        <v>112</v>
      </c>
      <c r="D10" s="4" t="s">
        <v>24</v>
      </c>
      <c r="E10" s="5" t="n">
        <v>4055</v>
      </c>
    </row>
    <row r="11" spans="1:5">
      <c r="A11" s="4" t="s">
        <v>25</v>
      </c>
      <c r="B11" s="5" t="n">
        <v>-62690</v>
      </c>
      <c r="C11" s="5" t="n">
        <v>-49278</v>
      </c>
      <c r="D11" s="5" t="n">
        <v>-22599</v>
      </c>
      <c r="E11" s="5" t="n">
        <v>-68706</v>
      </c>
    </row>
    <row r="12" spans="1:5">
      <c r="A12" s="4" t="s">
        <v>32</v>
      </c>
      <c r="B12" s="5" t="n">
        <v>653716</v>
      </c>
      <c r="C12" s="5" t="n">
        <v>43131</v>
      </c>
      <c r="D12" s="5" t="n">
        <v>-106436</v>
      </c>
      <c r="E12" s="5" t="n">
        <v>-80343</v>
      </c>
    </row>
    <row r="13" spans="1:5">
      <c r="A13" s="4" t="s">
        <v>33</v>
      </c>
      <c r="B13" s="5" t="n">
        <v>-50927</v>
      </c>
      <c r="C13" s="5" t="n">
        <v>-29002</v>
      </c>
      <c r="D13" s="5" t="n">
        <v>-22933</v>
      </c>
      <c r="E13" s="5" t="n">
        <v>-149688</v>
      </c>
    </row>
    <row r="14" spans="1:5">
      <c r="A14" s="4" t="s">
        <v>34</v>
      </c>
      <c r="B14" s="5" t="n">
        <v>-286309</v>
      </c>
      <c r="C14" s="5" t="n">
        <v>12936</v>
      </c>
      <c r="D14" s="5" t="n">
        <v>230391</v>
      </c>
      <c r="E14" s="5" t="n">
        <v>113956</v>
      </c>
    </row>
    <row r="15" spans="1:5">
      <c r="A15" s="4" t="s">
        <v>113</v>
      </c>
      <c r="B15" s="5" t="n">
        <v>-3238860</v>
      </c>
      <c r="C15" s="5" t="n">
        <v>-2407424</v>
      </c>
      <c r="D15" s="5" t="n">
        <v>-5202973</v>
      </c>
      <c r="E15" s="5" t="n">
        <v>-3631163</v>
      </c>
    </row>
    <row r="16" spans="1:5">
      <c r="A16" s="3" t="s">
        <v>114</v>
      </c>
    </row>
    <row r="17" spans="1:5">
      <c r="A17" s="4" t="s">
        <v>115</v>
      </c>
      <c r="B17" s="5" t="n">
        <v>-1428</v>
      </c>
      <c r="C17" s="5" t="n">
        <v>-35913</v>
      </c>
      <c r="D17" s="5" t="n">
        <v>-88915</v>
      </c>
      <c r="E17" s="5" t="n">
        <v>-225671</v>
      </c>
    </row>
    <row r="18" spans="1:5">
      <c r="A18" s="4" t="s">
        <v>116</v>
      </c>
      <c r="B18" s="5" t="n">
        <v>-1475</v>
      </c>
      <c r="C18" s="5" t="n">
        <v>-6601</v>
      </c>
      <c r="D18" s="5" t="n">
        <v>-16318</v>
      </c>
      <c r="E18" s="5" t="n">
        <v>-19392</v>
      </c>
    </row>
    <row r="19" spans="1:5">
      <c r="A19" s="4" t="s">
        <v>117</v>
      </c>
      <c r="B19" s="5" t="n">
        <v>-8677884</v>
      </c>
      <c r="C19" s="5" t="n">
        <v>-6583937</v>
      </c>
      <c r="D19" s="5" t="n">
        <v>-14093162</v>
      </c>
      <c r="E19" s="5" t="n">
        <v>-12731800</v>
      </c>
    </row>
    <row r="20" spans="1:5">
      <c r="A20" s="4" t="s">
        <v>118</v>
      </c>
      <c r="B20" s="5" t="n">
        <v>11009000</v>
      </c>
      <c r="C20" s="5" t="n">
        <v>8649000</v>
      </c>
      <c r="D20" s="5" t="n">
        <v>14152000</v>
      </c>
      <c r="E20" s="5" t="n">
        <v>7244000</v>
      </c>
    </row>
    <row r="21" spans="1:5">
      <c r="A21" s="4" t="s">
        <v>119</v>
      </c>
      <c r="B21" s="5" t="n">
        <v>2328213</v>
      </c>
      <c r="C21" s="5" t="n">
        <v>2022549</v>
      </c>
      <c r="D21" s="5" t="n">
        <v>-46395</v>
      </c>
      <c r="E21" s="5" t="n">
        <v>-5732863</v>
      </c>
    </row>
    <row r="22" spans="1:5">
      <c r="A22" s="3" t="s">
        <v>120</v>
      </c>
    </row>
    <row r="23" spans="1:5">
      <c r="A23" s="4" t="s">
        <v>28</v>
      </c>
      <c r="B23" s="5" t="n">
        <v>-35154</v>
      </c>
      <c r="C23" s="4" t="s">
        <v>24</v>
      </c>
      <c r="D23" s="4" t="s">
        <v>24</v>
      </c>
      <c r="E23" s="5" t="n">
        <v>-35811</v>
      </c>
    </row>
    <row r="24" spans="1:5">
      <c r="A24" s="4" t="s">
        <v>121</v>
      </c>
      <c r="B24" s="5" t="n">
        <v>2404993</v>
      </c>
      <c r="C24" s="5" t="n">
        <v>712246</v>
      </c>
      <c r="D24" s="5" t="n">
        <v>2969454</v>
      </c>
      <c r="E24" s="4" t="s">
        <v>24</v>
      </c>
    </row>
    <row r="25" spans="1:5">
      <c r="A25" s="4" t="s">
        <v>122</v>
      </c>
      <c r="B25" s="5" t="n">
        <v>-102630</v>
      </c>
      <c r="C25" s="4" t="s">
        <v>24</v>
      </c>
    </row>
    <row r="26" spans="1:5">
      <c r="A26" s="4" t="s">
        <v>123</v>
      </c>
      <c r="B26" s="4" t="s">
        <v>24</v>
      </c>
      <c r="C26" s="5" t="n">
        <v>496376</v>
      </c>
      <c r="D26" s="5" t="n">
        <v>731085</v>
      </c>
      <c r="E26" s="5" t="n">
        <v>55548</v>
      </c>
    </row>
    <row r="27" spans="1:5">
      <c r="A27" s="4" t="s">
        <v>124</v>
      </c>
      <c r="B27" s="5" t="n">
        <v>19825</v>
      </c>
      <c r="C27" s="5" t="n">
        <v>2600</v>
      </c>
      <c r="D27" s="5" t="n">
        <v>2600</v>
      </c>
      <c r="E27" s="4" t="s">
        <v>24</v>
      </c>
    </row>
    <row r="28" spans="1:5">
      <c r="A28" s="4" t="s">
        <v>125</v>
      </c>
      <c r="D28" s="4" t="s">
        <v>24</v>
      </c>
      <c r="E28" s="5" t="n">
        <v>10253484</v>
      </c>
    </row>
    <row r="29" spans="1:5">
      <c r="A29" s="4" t="s">
        <v>126</v>
      </c>
      <c r="D29" s="4" t="s">
        <v>24</v>
      </c>
      <c r="E29" s="5" t="n">
        <v>2700000</v>
      </c>
    </row>
    <row r="30" spans="1:5">
      <c r="A30" s="4" t="s">
        <v>127</v>
      </c>
      <c r="B30" s="5" t="n">
        <v>2287034</v>
      </c>
      <c r="C30" s="5" t="n">
        <v>1211222</v>
      </c>
      <c r="D30" s="5" t="n">
        <v>3703139</v>
      </c>
      <c r="E30" s="5" t="n">
        <v>12973221</v>
      </c>
    </row>
    <row r="31" spans="1:5">
      <c r="A31" s="4" t="s">
        <v>128</v>
      </c>
      <c r="B31" s="5" t="n">
        <v>1376387</v>
      </c>
      <c r="C31" s="5" t="n">
        <v>826347</v>
      </c>
      <c r="D31" s="5" t="n">
        <v>-1546229</v>
      </c>
      <c r="E31" s="5" t="n">
        <v>3609195</v>
      </c>
    </row>
    <row r="32" spans="1:5">
      <c r="A32" s="4" t="s">
        <v>129</v>
      </c>
      <c r="B32" s="5" t="n">
        <v>3257458</v>
      </c>
      <c r="C32" s="5" t="n">
        <v>4803687</v>
      </c>
      <c r="D32" s="5" t="n">
        <v>4803687</v>
      </c>
      <c r="E32" s="5" t="n">
        <v>1194492</v>
      </c>
    </row>
    <row r="33" spans="1:5">
      <c r="A33" s="4" t="s">
        <v>130</v>
      </c>
      <c r="B33" s="5" t="n">
        <v>4633845</v>
      </c>
      <c r="C33" s="5" t="n">
        <v>5630034</v>
      </c>
      <c r="D33" s="5" t="n">
        <v>3257458</v>
      </c>
      <c r="E33" s="5" t="n">
        <v>4803687</v>
      </c>
    </row>
    <row r="34" spans="1:5">
      <c r="A34" s="3" t="s">
        <v>131</v>
      </c>
    </row>
    <row r="35" spans="1:5">
      <c r="A35" s="4" t="s">
        <v>132</v>
      </c>
      <c r="D35" s="4" t="s">
        <v>24</v>
      </c>
      <c r="E35" s="5" t="n">
        <v>785197</v>
      </c>
    </row>
    <row r="36" spans="1:5">
      <c r="A36" s="4" t="s">
        <v>133</v>
      </c>
      <c r="D36" s="4" t="s">
        <v>24</v>
      </c>
      <c r="E36" s="5" t="n">
        <v>5400</v>
      </c>
    </row>
    <row r="37" spans="1:5">
      <c r="A37" s="4" t="s">
        <v>134</v>
      </c>
      <c r="D37" s="5" t="n">
        <v>522326</v>
      </c>
    </row>
    <row r="38" spans="1:5">
      <c r="A38" s="3" t="s">
        <v>135</v>
      </c>
    </row>
    <row r="39" spans="1:5">
      <c r="A39" s="4" t="s">
        <v>136</v>
      </c>
      <c r="B39" s="5" t="n">
        <v>2057</v>
      </c>
      <c r="C39" s="5" t="n">
        <v>1300</v>
      </c>
    </row>
    <row r="40" spans="1:5">
      <c r="A40" s="4" t="s">
        <v>137</v>
      </c>
      <c r="B40" s="7" t="n">
        <v>14363</v>
      </c>
      <c r="C40" s="4" t="s">
        <v>24</v>
      </c>
      <c r="D40" s="4" t="s">
        <v>24</v>
      </c>
      <c r="E40" s="4" t="s">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38</v>
      </c>
      <c r="B1" s="2" t="s">
        <v>1</v>
      </c>
      <c r="C1" s="2" t="s">
        <v>61</v>
      </c>
    </row>
    <row r="2" spans="1:3">
      <c r="B2" s="2" t="s">
        <v>2</v>
      </c>
      <c r="C2" s="2" t="s">
        <v>18</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42</v>
      </c>
      <c r="B1" s="2" t="s">
        <v>1</v>
      </c>
      <c r="C1" s="2" t="s">
        <v>61</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6</v>
      </c>
      <c r="B1" s="2" t="s">
        <v>1</v>
      </c>
      <c r="C1" s="2" t="s">
        <v>61</v>
      </c>
    </row>
    <row r="2" spans="1:3">
      <c r="B2" s="2" t="s">
        <v>2</v>
      </c>
      <c r="C2" s="2" t="s">
        <v>18</v>
      </c>
    </row>
    <row r="3" spans="1:3">
      <c r="A3" s="3" t="s">
        <v>147</v>
      </c>
    </row>
    <row r="4" spans="1:3">
      <c r="A4" s="4" t="s">
        <v>146</v>
      </c>
      <c r="B4" s="4" t="s">
        <v>148</v>
      </c>
      <c r="C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5:04:27Z</dcterms:created>
  <dcterms:modified xmlns:dcterms="http://purl.org/dc/terms/" xmlns:xsi="http://www.w3.org/2001/XMLSchema-instance" xsi:type="dcterms:W3CDTF">2017-09-27T15:04:27Z</dcterms:modified>
</cp:coreProperties>
</file>